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The Company and Summary of Sign" sheetId="8" r:id="rId8"/>
    <s:sheet name="Income Taxes" sheetId="9" r:id="rId9"/>
    <s:sheet name="Property and Equipment" sheetId="10" r:id="rId10"/>
    <s:sheet name="Business Combinations" sheetId="11" r:id="rId11"/>
    <s:sheet name="Goodwill and Intangible Assets" sheetId="12" r:id="rId12"/>
    <s:sheet name="Accrued Liabilities" sheetId="13" r:id="rId13"/>
    <s:sheet name="Revolving Credit Facility" sheetId="14" r:id="rId14"/>
    <s:sheet name="Stockholders' Equity" sheetId="15" r:id="rId15"/>
    <s:sheet name="Employee Benefit Plan" sheetId="16" r:id="rId16"/>
    <s:sheet name="Segment Information" sheetId="17" r:id="rId17"/>
    <s:sheet name="Commitments and Contingencies" sheetId="18" r:id="rId18"/>
    <s:sheet name="Related Party Transactions" sheetId="19" r:id="rId19"/>
    <s:sheet name="Quarterly Results of Operations" sheetId="20" r:id="rId20"/>
    <s:sheet name="Subsequent Events" sheetId="21" r:id="rId21"/>
    <s:sheet name="The Company and Summary of Si22" sheetId="22" r:id="rId22"/>
    <s:sheet name="Goodwill and Intangible Assets " sheetId="23" r:id="rId23"/>
    <s:sheet name="The Company and Summary of Si24" sheetId="24" r:id="rId24"/>
    <s:sheet name="Income Taxes (Tables)" sheetId="25" r:id="rId25"/>
    <s:sheet name="Property and Equipment (Tables)" sheetId="26" r:id="rId26"/>
    <s:sheet name="Business Combinations (Tables)" sheetId="27" r:id="rId27"/>
    <s:sheet name="Accrued Liabilities (Tables)" sheetId="28" r:id="rId28"/>
    <s:sheet name="Stockholders' Equity (Tables)" sheetId="29" r:id="rId29"/>
    <s:sheet name="Segment Information (Tables)" sheetId="30" r:id="rId30"/>
    <s:sheet name="Commitments and Contingencies (" sheetId="31" r:id="rId31"/>
    <s:sheet name="Quarterly Results of Operatio32" sheetId="32" r:id="rId32"/>
    <s:sheet name="The Company and Summary of Si33" sheetId="33" r:id="rId33"/>
    <s:sheet name="The Company and Summary of Si34" sheetId="34" r:id="rId34"/>
    <s:sheet name="The Company and Summary of Si35" sheetId="35" r:id="rId35"/>
    <s:sheet name="Income Taxes (Details)" sheetId="36" r:id="rId36"/>
    <s:sheet name="Income Taxes (Details 1)" sheetId="37" r:id="rId37"/>
    <s:sheet name="Income Taxes (Details 2)" sheetId="38" r:id="rId38"/>
    <s:sheet name="Income Taxes (Details Textual)" sheetId="39" r:id="rId39"/>
    <s:sheet name="Income Taxes (Details 3)" sheetId="40" r:id="rId40"/>
    <s:sheet name="Income Taxes (Details 4)" sheetId="41" r:id="rId41"/>
    <s:sheet name="Property and Equipment (Details" sheetId="42" r:id="rId42"/>
    <s:sheet name="Property and Equipment (Detai43" sheetId="43" r:id="rId43"/>
    <s:sheet name="Business Combinations (Details " sheetId="44" r:id="rId44"/>
    <s:sheet name="Business Combinations (Detail45" sheetId="45" r:id="rId45"/>
    <s:sheet name="Business Combinations (Detail46" sheetId="46" r:id="rId46"/>
    <s:sheet name="Goodwill and Intangible Asset47" sheetId="47" r:id="rId47"/>
    <s:sheet name="Goodwill and Intangible Asset48" sheetId="48" r:id="rId48"/>
    <s:sheet name="Goodwill and Intangible Asset49" sheetId="49" r:id="rId49"/>
    <s:sheet name="Goodwill and Intangible Asset50" sheetId="50" r:id="rId50"/>
    <s:sheet name="Goodwill and Intangible Asset51" sheetId="51" r:id="rId51"/>
    <s:sheet name="Goodwill and Intangible Asset52" sheetId="52" r:id="rId52"/>
    <s:sheet name="Accrued Liabilities (Details)" sheetId="53" r:id="rId53"/>
    <s:sheet name="Revolving Credit Facility (Deta" sheetId="54" r:id="rId54"/>
    <s:sheet name="Stockholders' Equity (Details T" sheetId="55" r:id="rId55"/>
    <s:sheet name="Stockholders' Equity (Details)" sheetId="56" r:id="rId56"/>
    <s:sheet name="Stockholders' Equity (Details 1" sheetId="57" r:id="rId57"/>
    <s:sheet name="Stockholders' Equity (Details 2" sheetId="58" r:id="rId58"/>
    <s:sheet name="Stockholders' Equity (Details 3" sheetId="59" r:id="rId59"/>
    <s:sheet name="Stockholders' Equity (Details 4" sheetId="60" r:id="rId60"/>
    <s:sheet name="Stockholders' Equity (Details 5" sheetId="61" r:id="rId61"/>
    <s:sheet name="Stockholders' Equity (Details 6" sheetId="62" r:id="rId62"/>
    <s:sheet name="Employee Benefit Plan (Details " sheetId="63" r:id="rId63"/>
    <s:sheet name="Segment Information (Details Te" sheetId="64" r:id="rId64"/>
    <s:sheet name="Segment Information (Details)" sheetId="65" r:id="rId65"/>
    <s:sheet name="Segment Information (Details 1)" sheetId="66" r:id="rId66"/>
    <s:sheet name="Commitments and Contingencies67" sheetId="67" r:id="rId67"/>
    <s:sheet name="Commitments and Contingencies68" sheetId="68" r:id="rId68"/>
    <s:sheet name="Commitments and Contingencies69" sheetId="69" r:id="rId69"/>
    <s:sheet name="Related Party Transactions (Det" sheetId="70" r:id="rId70"/>
    <s:sheet name="Quarterly Results of Operatio71" sheetId="71" r:id="rId71"/>
    <s:sheet name="Quarterly Results of Operatio72" sheetId="72" r:id="rId72"/>
    <s:sheet name="Subsequent Events - Additional " sheetId="73" r:id="rId73"/>
  </s:sheets>
  <s:definedNames/>
  <s:calcPr calcId="124519" calcMode="auto" fullCalcOnLoad="1"/>
</s:workbook>
</file>

<file path=xl/sharedStrings.xml><?xml version="1.0" encoding="utf-8"?>
<sst xmlns="http://schemas.openxmlformats.org/spreadsheetml/2006/main" uniqueCount="739">
  <si>
    <t>Document and Entity Information - USD ($)</t>
  </si>
  <si>
    <t>12 Months Ended</t>
  </si>
  <si>
    <t>Dec. 31, 2015</t>
  </si>
  <si>
    <t>Feb. 29, 2016</t>
  </si>
  <si>
    <t>Jun. 30, 2015</t>
  </si>
  <si>
    <t>Document And Entity Information [Abstract]</t>
  </si>
  <si>
    <t>Entity Registrant Name</t>
  </si>
  <si>
    <t>SPARK NETWORKS INC</t>
  </si>
  <si>
    <t>Entity Central Index Key</t>
  </si>
  <si>
    <t>Document Type</t>
  </si>
  <si>
    <t>10-K</t>
  </si>
  <si>
    <t>Document Period End Date</t>
  </si>
  <si>
    <t>Dec. 31,
		2015</t>
  </si>
  <si>
    <t>Amendment Flag</t>
  </si>
  <si>
    <t>false</t>
  </si>
  <si>
    <t>Document Fiscal Year Focus</t>
  </si>
  <si>
    <t>Document Fiscal Period Focus</t>
  </si>
  <si>
    <t>FY</t>
  </si>
  <si>
    <t>Trading Symbol</t>
  </si>
  <si>
    <t>LOV</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4</t>
  </si>
  <si>
    <t>Current assets:</t>
  </si>
  <si>
    <t>Cash and cash equivalents</t>
  </si>
  <si>
    <t>Restricted cash</t>
  </si>
  <si>
    <t>Accounts receivable (net of allowance for doubtful accounts of $99 and $0 at December 31, 2015 and 2014, respectively)</t>
  </si>
  <si>
    <t>Deferred tax asset - current</t>
  </si>
  <si>
    <t>Prepaid expenses and other</t>
  </si>
  <si>
    <t>Total current assets</t>
  </si>
  <si>
    <t>Property and equipment, net</t>
  </si>
  <si>
    <t>Goodwill</t>
  </si>
  <si>
    <t>Intangible assets, net</t>
  </si>
  <si>
    <t>Deferred tax asset - non-current</t>
  </si>
  <si>
    <t>Deposits and other assets</t>
  </si>
  <si>
    <t>Total assets</t>
  </si>
  <si>
    <t>Current liabilities:</t>
  </si>
  <si>
    <t>Accounts payable</t>
  </si>
  <si>
    <t>Accrued liabilities</t>
  </si>
  <si>
    <t>Deferred revenue</t>
  </si>
  <si>
    <t>Deferred tax liability - current</t>
  </si>
  <si>
    <t>Total current liabilities</t>
  </si>
  <si>
    <t>Deferred tax liability - non-current</t>
  </si>
  <si>
    <t>Other liabilities</t>
  </si>
  <si>
    <t>Total liabilities</t>
  </si>
  <si>
    <t>Commitments and Contingencies (Note 11)</t>
  </si>
  <si>
    <t xml:space="preserve"> </t>
  </si>
  <si>
    <t>Stockholders' equity:</t>
  </si>
  <si>
    <t>10,000,000 shares of Preferred Stock, $0.001 par value, 450,000 of which are designated as Series C Junior Participating Cumulative Preferred Stock, with no shares of Preferred Stock issued or outstanding</t>
  </si>
  <si>
    <t>100,000,000 shares of Common Stock, $0.001 par value, with 25,845,879 and 24,556,182 shares of Common Stock issued and outstanding at December 31, 2015 and 2014, respectively:</t>
  </si>
  <si>
    <t>Additional paid-in-capital</t>
  </si>
  <si>
    <t>Accumulated other comprehensive income</t>
  </si>
  <si>
    <t>Accumulated deficit</t>
  </si>
  <si>
    <t>Total stockholders' equity</t>
  </si>
  <si>
    <t>Total liabilities and stockholders' equity</t>
  </si>
  <si>
    <t>Consolidated Balance Sheets (Parenthetical) - USD ($) $ in Thousands</t>
  </si>
  <si>
    <t>Accounts receivable, allowance for doubtful accounts</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Designated as Series C Junior Participating Cumulative Preferred Stock</t>
  </si>
  <si>
    <t>Consolidated Statements of Operations and Comprehensive Loss - USD ($) shares in Thousands, $ in Thousands</t>
  </si>
  <si>
    <t>Dec. 31, 2013</t>
  </si>
  <si>
    <t>Income Statement [Abstract]</t>
  </si>
  <si>
    <t>Revenue</t>
  </si>
  <si>
    <t>Cost and expenses:</t>
  </si>
  <si>
    <t>Cost of revenue (exclusive of depreciation shown separately below)</t>
  </si>
  <si>
    <t>Sales and marketing</t>
  </si>
  <si>
    <t>Customer service</t>
  </si>
  <si>
    <t>Technical operations</t>
  </si>
  <si>
    <t>Development</t>
  </si>
  <si>
    <t>General and administrative</t>
  </si>
  <si>
    <t>Depreciation</t>
  </si>
  <si>
    <t>Amortization of intangible assets</t>
  </si>
  <si>
    <t>Impairment of long-lived assets</t>
  </si>
  <si>
    <t>Total cost and expenses</t>
  </si>
  <si>
    <t>Operating loss</t>
  </si>
  <si>
    <t>Interest expense (income) and other, net</t>
  </si>
  <si>
    <t>Loss before provision for income taxes</t>
  </si>
  <si>
    <t>Income tax (benefit) provision</t>
  </si>
  <si>
    <t>Net loss</t>
  </si>
  <si>
    <t>Other comprehensive loss, net of tax:</t>
  </si>
  <si>
    <t>Foreign currency translation adjustment</t>
  </si>
  <si>
    <t>Comprehensive loss</t>
  </si>
  <si>
    <t>Net loss per share - basic and diluted</t>
  </si>
  <si>
    <t>Weighted average shares outstanding - basic and diluted</t>
  </si>
  <si>
    <t>Consolidated Statements of Operations and Comprehensive Loss (Parenthetical) - USD ($) $ in Thousands</t>
  </si>
  <si>
    <t>Stock-Based Compensation</t>
  </si>
  <si>
    <t>Stock-based compensation</t>
  </si>
  <si>
    <t>Cost of Revenue</t>
  </si>
  <si>
    <t>Sales and Marketing</t>
  </si>
  <si>
    <t>Technical Operations</t>
  </si>
  <si>
    <t>General and Administrative</t>
  </si>
  <si>
    <t>Consolidated Statements of Stockholders' Equity - USD ($)</t>
  </si>
  <si>
    <t>Total</t>
  </si>
  <si>
    <t>Common Stock</t>
  </si>
  <si>
    <t>Additional Paid In Capital</t>
  </si>
  <si>
    <t>Accumulated Other Comprehensive Income</t>
  </si>
  <si>
    <t>Accumulated Deficit</t>
  </si>
  <si>
    <t>Beginning balance at Dec. 31, 2012</t>
  </si>
  <si>
    <t>Beginning balance, Shares at Dec. 31, 2012</t>
  </si>
  <si>
    <t>Issuance of common stock upon exercise of stock options</t>
  </si>
  <si>
    <t>Issuance of common stock upon exercise of stock options, Shares</t>
  </si>
  <si>
    <t>Issuance of common stock in a public offering</t>
  </si>
  <si>
    <t>Issuance of common stock in a public offering, Shares</t>
  </si>
  <si>
    <t>Foreign currency translation adjustments, net of tax</t>
  </si>
  <si>
    <t>Ending balance at Dec. 31, 2013</t>
  </si>
  <si>
    <t>Ending balance, Shares at Dec. 31, 2013</t>
  </si>
  <si>
    <t>Issuance of restricted stock, Shares</t>
  </si>
  <si>
    <t>Purchase of common stock for retirement</t>
  </si>
  <si>
    <t>Purchase of common stock for retirement, Shares</t>
  </si>
  <si>
    <t>Ending balance at Dec. 31, 2014</t>
  </si>
  <si>
    <t>Ending balance, Shares at Dec. 31, 2014</t>
  </si>
  <si>
    <t>Issuance of common stock upon acquisition of subsidiary</t>
  </si>
  <si>
    <t>Issuance of common stock upon acquisition of subsidiary, Shares</t>
  </si>
  <si>
    <t>Ending balance at Dec. 31, 2015</t>
  </si>
  <si>
    <t>Ending balance, Shares at Dec. 31, 2015</t>
  </si>
  <si>
    <t>Consolidated Statements of Cash Flows - USD ($) $ in Thousands</t>
  </si>
  <si>
    <t>Cash flows from operating activities:</t>
  </si>
  <si>
    <t>Adjustments to reconcile net loss to cash (used in) provided by operating activities:</t>
  </si>
  <si>
    <t>Depreciation and amortization</t>
  </si>
  <si>
    <t>Non-current taxes payable and other</t>
  </si>
  <si>
    <t>Foreign exchange loss (gain) on intercompany loan</t>
  </si>
  <si>
    <t>Provision for deferred income taxes</t>
  </si>
  <si>
    <t>Provision for doubtful accounts</t>
  </si>
  <si>
    <t>Changes in operating assets and liabilities:</t>
  </si>
  <si>
    <t>Accounts receivable, net</t>
  </si>
  <si>
    <t>Prepaid expenses and other assets</t>
  </si>
  <si>
    <t>Accounts payable and accrued liabilities</t>
  </si>
  <si>
    <t>Net cash provided by (used in) operating activities</t>
  </si>
  <si>
    <t>Cash flows from investing activities:</t>
  </si>
  <si>
    <t>Purchases of property and equipment</t>
  </si>
  <si>
    <t>Purchases of intangible assets</t>
  </si>
  <si>
    <t>Acquisitions of businesses</t>
  </si>
  <si>
    <t>Net cash used in investing activities</t>
  </si>
  <si>
    <t>Cash flows from financing activities:</t>
  </si>
  <si>
    <t>Proceeds from issuance of stock in a public offering</t>
  </si>
  <si>
    <t>Proceeds from issuance of stock from exercise of stock options</t>
  </si>
  <si>
    <t>Net cash provided by financing activities</t>
  </si>
  <si>
    <t>Net (decrease) increase in cash</t>
  </si>
  <si>
    <t>Cash and cash equivalents at beginning of year</t>
  </si>
  <si>
    <t>Cash and cash equivalents at end of year</t>
  </si>
  <si>
    <t>Supplemental disclosure of cash flow information:</t>
  </si>
  <si>
    <t>Cash paid for income taxes</t>
  </si>
  <si>
    <t>Supplemental disclosure of non-cash investing activities:</t>
  </si>
  <si>
    <t>Purchases of property and equipment recorded in accounts payable and accrued liabilities</t>
  </si>
  <si>
    <t>Acquisitions of businesses with common stock</t>
  </si>
  <si>
    <t>The Company and Summary of Significant Accounting Policies</t>
  </si>
  <si>
    <t>Accounting Policies [Abstract]</t>
  </si>
  <si>
    <t>Note 1. The Company and Summary of Significant Accounting Policies The Company Spark Networks, Inc. (the “Company” or “we”) creates communities that help individuals form life-long relationships with others that share their interests and values. The Company’s core properties, JDate and ChristianMingle, are communities geared towards singles of the Jewish and Christian faiths. Through the Company’s websites and mobile applications, The Company helps members search for and communicate with other like-minded individuals. Membership to the Company’s online and web services, which includes the posting of a personal profile and photos, and access to its database of profiles, is free. The Company charges a fee (typically, one, three or six month subscription fees) to members, allowing them to initiate communication with other members and subscribers using the Company’s onsite communication tools, including anonymous email, instant messenger, chat rooms and message boards. For most of the Company’s services, two-way communications through the Company’s email platform can only take place between paying members. Principles of Consolidation The accompanying consolidated financial statements include the accounts of the parent company and all of its wholly-owned subsidiaries. All significant intercompany transactions and balances have been eliminated in consolidation. Use of Estimates The preparation of consolidated financial statements in conformity with accounting principles generally accepted in the United States (“US GAAP”) requires management to make estimates, judgments and assumptions that affect the reported amounts of assets, liabilities, revenues and expenses and related disclosure of contingent assets and liabilities. On an ongoing basis, management evaluates its estimates, including those related to revenue recognition, cost of revenue, prepaid advertising, website and software development costs, goodwill, intangible and other long-lived assets, legal contingencies, income taxes and stock-based compensation. In addition, management uses assumptions when utilizing the Black-Scholes option valuation model to calculate the fair value of granted stock-based awards. Management bases its estimates of the carrying value of certain assets and liabilities on historical experience and on various other assumptions that it believes to be reasonable under the circumstances, when these carrying values are not readily available from other sources. Actual results may differ from these estimates. Foreign Currency The financial statements of the Company’s foreign subsidiaries are prepared using the local currency as the subsidiary’s functional currency. The Company translates the assets and liabilities into U.S. dollars using period-end rates of exchange, and revenue and expenses using average rates of exchange for the year. The resulting translation gain or loss is included in accumulated other comprehensive loss and is excluded from net loss. The intercompany loan between the Company and its Israel subsidiary is classified as a loan as management expects settlement upon maturity in 2025. The loan is eliminated upon consolidation. The foreign exchange gains and losses related to this loan are recorded as part of net loss and excluded from accumulated other comprehensive loss. For the years ended December 31, 2015, 2014, and 2013, the Company recorded a foreign exchange loss of $15,000, $518,000, and gain of $297,000, respectively, related to the intercompany loan. Revenue Recognition and Deferred Revenue Substantially all of the Company’s revenue is derived from subscription fees. Revenue is presented net of credits and credit card chargebacks. The Company recognizes revenue in accordance with US GAAP. Revenue recognition occurs ratably over the subscription period, beginning when there is persuasive evidence of an arrangement, delivery has occurred (access has been granted), the fees are fixed or determinable, and collection is reasonably assured. Subscribers pay in advance, primarily by using a credit card, and, subject to certain conditions identified in our terms and conditions, all purchases are final and nonrefundable. Fees collected in advance for subscriptions are deferred and recognized as revenue using the straight line method over the term of the subscription. The Company also earns a small amount of revenue from advertising sales and offline events. The Company records advertising revenue as it is earned and is included in the total revenue of each segment that generates advertising sales. Revenue and the related expenses associated with offline events are recognized at the conclusion of each event. Fair Value Measurement Fair value is a market-based measurement that is determined based on assumptions that market participants would use in pricing an asset or a liability. As a basis for considering such assumptions, the Company applies a three-tier value hierarchy, which prioritizes the inputs used in the valuation methodologies in measuring fair value: Level 1—Observable inputs that reflect quoted prices (unadjusted) for identical assets or liabilities in active markets. Level 2—Other inputs that are directly or indirectly observable in the marketplace for similar assets or liabilities. Level 3—Unobservable inputs which are supported by little or no market activity. The fair value hierarchy requires an entity to maximize the use of observable inputs and minimize the use of unobservable inputs when measuring fair value. The Company has not elected the fair value option for any non-financial assets or liabilities that require remeasurement on a recurring basis. Business Combinations We acquire the stock or specific assets of companies that may be considered to be business acquisitions. Under the acquisition method of accounting, we allocate the fair value of purchase consideration to the tangible assets acquired, liabilities assumed, and intangible assets acquired based on their estimated fair values. The excess of purchase consideration over the fair values of these identifiable assets and liabilities is recorded as goodwill. Such valuations require management to make significant estimates and assumptions, especially with respect to estimating the fair value and expected useful life assigned to each class of assets and liabilities acquired. Different classes of assets will have varying useful lives. For example, the useful life of a member database, which is typically three years, is not the same as the useful life of a paying subscriber list, which is typically three months, or a domain name, which is indefinite. Consequently, to the extent a longer-lived asset is ascribed greater value under the purchase method than a shorter-lived asset, there may be less amortization recorded in a given period or no amortization for indefinite lived intangibl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Cash and Cash Equivalents All highly liquid instruments with an original maturity of three months or less are considered cash and cash equivalents. Financial instruments, which potentially subject the Company to concentration of credit risk, consist primarily of cash and cash equivalents. Cash and cash equivalents are maintained with financial institutions and are in excess of Federal Deposit Insurance Corporation insurance limits. As of December 31, 2015, we held cash funds in Israel of approximately $190,000 USD denominated in the New Israeli Shekel. We did not hold any amounts of other foreign currencies. Restricted Cash The Company’s credit card processors regularly withhold deposits and maintain balances which the Company records as restricted cash. As of December 31, 2015 and 2014, the Company had $0.7 million and $1.1 million in restricted cash, respectively. Accounts Receivable Accounts receivable is primarily composed of credit card payments for subscription fees, less amounts withheld and presented as restricted cash, pending collection from the credit card processors and to a much smaller extent, receivables for advertising sales. The Company reviews its accounts receivable from advertisers on a monthly basis to determine if an allowance is necessary. Allowance for doubtful accounts was $99,000 as of December 31, 2015. An allowance was not necessary as of December 31, 2014. Prepaid Advertising Expenses In certain circumstances, the Company pays in advance for advertising and expenses the prepaid amounts over the contract periods as the vendors deliver on their commitments. The Company evaluates the realization of prepaid amounts at each reporting period, and expenses prepaid amounts upon delivery of services or if it determines that a vendor will be unable to deliver on its commitment and is not willing or able to repay the undelivered prepaid amount. Website and Software Development Costs The Company capitalizes costs related to developing or obtaining internal-use software. Capitalization of costs begins after the preliminary project stage has been completed. Costs incurred in the preliminary project and post-implementation stages of an internal use software project are expensed as incurred and certain costs incurred in the application development stage of a project are capitalized into property and equipment. The Company expenses costs related to the planning and post implementation phases of website development efforts. Direct costs incurred in the development phase are capitalized. Costs associated with minor enhancements and maintenance for a website are included in development expenses in the accompanying Consolidated Statements of Operations and Comprehensive Loss. Capitalized website and internal software development costs are recorded under property and equipment and amortized over the estimated useful life of the products, which is usually three years. The following table summarizes capitalized software development costs for the years ended December 31, (in thousands):
2015
2014
2013
Beginning Balance
$
3,131
$
2,651
2,431
Capitalized
$
3,704
$
1,997
$
1,849
Amortization
$
(1,646
)
$
(1,389
)
$
(1,364
)
Impaired
$
(197
)
$
(128
)
$
(265
)
Unamortized Balance
$
4,992
$
3,131
$
2,651
Property and Equipment Property and equipment is stated at cost, net of accumulated depreciation, which is provided using the straight-line method over the estimated useful life of the asset. Amortization of leasehold improvements is calculated using the straight-line method over the estimated useful life of the asset or remaining term of the lease, whichever is shorter. Useful lives for computer equipment, computer software, and furniture, fixtures and equipment is 3 years, and leasehold improvements have a useful life of 3-10 years. Upon the sale or retirement of property or equipment, the cost and related accumulated depreciation and amortization are removed from the Company’s Balance Sheet with the resulting gain or loss, if any, reflected in the Company’s Consolidated Statements of Operations and Comprehensive Loss. Goodwill and Indefinite Lived Intangible Assets Goodwill represents the excess of the purchase price over the fair value of the net assets acquired resulting from business acquisitions, specifically allocated to reporting units. Intangible assets resulting from the acquisitions of entities are recorded using the acquisition method of accounting and estimated by management based on the fair value of assets received. Identifiable intangible assets are comprised mainly of domain names and acquired technologies. Domain names were determined to have indefinite useful lives, thus, they are not amortized. Intangible assets with finite useful lives are amortized using the straight-line method over their estimated useful lives of 3 years. In addition to the recoverability assessment, management routinely reviews the remaining estimated useful lives of its amortizable intangible assets. If the Company reduces its estimate of the useful life assumption for any asset, the remaining unamortized balance would be amortized over the revised estimated useful life. Management reviews the potential of goodwill impairment at least annually or more frequently if events or changes in circumstances indicate that the carrying value of goodwill may not be recoverable. Management has elected to first assess the qualitative factors to determine whether it is more likely than not that the fair value of its reporting units is less than its carrying amount as a basis for determining whether it is necessary to perform the two-step goodwill impairment. If management determines that it is more likely than not that the fair value of its reporting units is less than their respective carrying amount, then the two-step goodwill impairment test is performed. The first step, identifying a potential impairment, compares the estimated fair value of the reporting unit with its carrying amount. If the carrying amount exceeds its estimated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the estimated fair value. As of December 31, 2015 , no impairment of goodwill or intangible assets had been identified. Impairment of Long-lived Assets Management assesses the impairment of assets, which include property and equipment and identifiable intangible assets, whenever events or changes in circumstances indicate that such assets might be impaired and the carrying value may not be recoverable. Events and circumstances that may indicate that an asset is impaired may include significant decreases in the market value of an asset or the Company’s common stock, a significant decline in actual and projected revenue, a change in the extent or manner in which an asset is used, shifts in technology, loss of key management or personnel, changes in the Company’s operating model or strategy and competitive forces, as well as other factors. If events and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estimated fair value is recorded. Fair value is determined based on the present value of estimated expected future cash flows using a discount rate commensurate with the risk involved, and quoted market prices or appraised values, depending on the nature of the assets. Fair value measurements utilized for assets under non-recurring measurements were measured with Level 3 unobservable inputs. In 2015, the Company impaired approximately $197,000 of long-lived assets primarily related to the full unamortized balance of capitalized software development costs associated with certain products that failed to perform to Company standards. In 2014, the Company impaired capitalized software development costs of approximately $128,000 primarily related to the full unamortized balance of capitalized software development costs associated with certain mobile projects and web-based products no longer in use. In 2013, the Company impaired capitalized software development costs of approximately $265,000 primarily related to the full unamortized balance of capitalized software development costs related to certain web-based products that failed to perform to Company standards. Income Taxes The Company accounts for income taxes under the asset and liability method. Accordingly, deferred income tax assets and liabilities are recognized for the future tax consequences attributable to differences between financial statement carrying amounts of existing assets and liabilities and their respective tax basis. Deferred tax assets and liabilities are measured using tax rates expected to apply to taxable income in the years in which those temporary differences are expected to be recovered or settled. Valuation allowances are established when necessary to reduce deferred taxes to the amount expected to be realized. In assessing the potential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e Company’s tax loss carry-forwards remain deductible. The Company’s policy is to recognize interest and penalties that would be assessed in relation to the settlement value of unrecognized tax benefits as a component of income tax (benefit) provision. The Company operates in multiple taxing jurisdictions, both within the United States and outside the United States. The Company has filed tax returns with positions that may be challenged by Federal and State tax authorities. These positions relate to, among others, transfer pricing, the deductibility of certain expenses, intercompany transactions as well as other matters. Although the outcome of tax audits is uncertain, management regularly assesses its tax position for such matters and, in management’s opinion, adequate provisions for income taxes have been made for potential liabilities resulting from such matters. To the extent reserves are recorded, they will be utilized or reversed once the statute of limitations has expired and/or at the conclusion of the tax examination. Management believes that the ultimate outcome of these matters will not have a material impact on its financial position or liquidity. The Company recognizes the tax effects from an uncertain tax position in our consolidated financial statements, only if the position is more-likely-than-not of being sustained on audit, based on the technical merits of the position. Tax positions that meet the recognition threshold are reported at the largest amount that is more-likely-than-not to be realized. Cost of Revenue Cost of revenue consists primarily of direct marketing costs, compensation and other employee-related costs (including stock-based compensation) for personnel dedicated to maintaining our data centers, data center expenses and credit card fees. Direct marketing costs are expensed in the period incurred and primarily represent online marketing, including payments to search engines and affiliates, and offline marketing, including radio, billboard, television and print advertising. For the years ended December 31, 2015, 2014 and 2013, the Company incurred direct marketing costs amounting to approximately $19.7 million, $30.5 million and $52.1 million, respectively. Sales and Marketing The Company’s sales and marketing expenses relate primarily to salaries for sales and marketing personnel. Customer Service The Company’s customer service expenses consist primarily of personnel costs associated with its customer service centers. The members of the Company’s customer service team primarily respond to billing questions, detect fraudulent activity and eliminate suspected fraudulent activity, as well as address site usage and dating questions from our members. Technical Operations The Company’s technical operations expenses consist primarily of the personnel and systems necessary to support its corporate technology requirements. Development The Company’s development expenses relate primarily to salaries and wages for personnel involved in the development, enhancement and maintenance of its websites and services. General and Administrative The Company’s general and administrative expenses relate primarily to corporate personnel-related costs, professional fees, occupancy and other overhead costs. Stock-based Compensation We calculate the fair value of stock options using the Black-Scholes option-pricing model. The determination of the fair value of stock-based awards at the grant date requires judgment in developing assumptions, which involve a number of variables. These variables include, but are not limited to, the expected stock price volatility over the term of the awards, the expected dividend yield and the expected stock option exercise behavior. Additionally, judgment is also required in estimating the number of stock-based awards that are expected to be forfeited. We used historical and empirical data to assess different forfeiture rates for three different groups of employees. We must reassess forfeiture rates when deemed necessary and we must calibrate actual forfeiture behavior to what has already been recorded. The Company recognizes stock-based compensation on a graded or straight-line basis depending on the terms of the award. Our computation of expected volatility is based on a combination of historical and market-based implied volatility. The volatility rate was derived by examining historical stock price behavior and assessing management’s expectations of stock price behavior during the term of the option. The term of the options was derived based on the “simplified method” calculation. The simplified method allows companies that do not have sufficient historical experience to provide a reasonable basis for an estimate to instead estimate the expected term of a "plain vanilla" option by averaging the time to vesting and the full term of the option. ("Plain vanilla" options are options with the following characteristics: (1) the options are granted at-the-money; (2) exercisability is conditional only upon performing service through the vesting date; (3) if an employee terminates service prior to vesting, the employee would forfeit the options; (4) if an employee terminates service after vesting, the employee would have a limited time to exercise the options (typically 30 to 90 days); and (5) the options are nontransferable and non-hedgeable.) We periodically evaluate the applicability of using the simplified method with respect to the characteristics noted above with respect to our options and will continue to do so as our business continues to evolve. If any of the assumptions used in the Black-Scholes model change significantly, stock-based compensation expense may differ materially in the future from that recorded in the current period. We believe the accounting for stock-based compensation is a critical accounting policy because it requires the use of complex judgment in its application. The Company used historical and empirical data to assess different forfeiture rates for three different groups of employees. The Company must reassess forfeiture rates when deemed necessary and it must calibrate actual forfeiture behavior to what has already been recorded. For 2015, 2014 and 2013, there were three groups of employees whose behavior was significantly different from each other. Therefore, the Company estimated different forfeiture rates for each group. The volatility rate was derived by examining historical stock price behavior and assessing management’s expectations of stock price behavior during the term of the option. Due to the re-pricing of most options in 2009 and limited option exercise history, the Company is using the “simplified method” calculation, to determine the term of the options. The “simplified method” calculation derives the term by averaging the vesting term with the contractual terms. Option awards to date have generally vested and been expensed in equal annual installments over a four-year period. The “simplified method” allows companies that do not have sufficient historical experience to provide a reasonable basis for an estimate to instead estimate the expected term of a "plain vanilla" option by averaging the time to vesting and the full term of the option. ("Plain vanilla" options are options with the following characteristics: (1) the options are granted at-the-money; (2) exercisability is conditional only upon performing service through the vesting date; (3) if an employee terminates service prior to vesting, the employee would forfeit the options; (4) if an employee terminates service after vesting, the employee would have a limited time to exercise the options (typically 30 to 90 days); and (5) the options are nontransferable and non-hedgeable.) The Company periodically evaluates the applicability of using the simplified method with respect to the characteristics noted above with respect to the Company’s options and will continue to do so as the business continues to evolve. The risk free interest rates are based on U.S Treasury zero-coupon bonds with similar terms for the periods in which the options were granted. Fair Value of Financial Instruments The Company’s financial instruments, including cash and cash equivalents, restricted cash, accounts receivable, and accounts payable are carried at cost, which approximates their fair value due to the short-term maturity of these instruments. Net Loss Per Share Basic net loss per share is computed by dividing net loss available to common stockholders by the weighted average number of shares of common stock outstanding. Diluted net loss per share is the same as basic net loss per share, as the inclusion of dilutive securities would be anti-dilutive.
Years Ended December 31
(in thousands except per share amounts)
2015
2014
2013
Net Loss Per Common Share — Basic and Diluted
Net loss applicable to common stock
$
(1,437
)
$
(1,127
)
$
(12,380
)
Weighted average shares outstanding – basic and diluted
25,170
24,064
22,795
Net Loss Per Share – Basic and Diluted
$
(0.06
)
$
(0.05
)
$
(0.54
) Options to purchase 1.8 million, 2.1 million and 3.0 million shares for fiscal years 2015, 2014 and 2013, respectively, were not included in the computation of diluted net loss per share because the options were anti-dilutive. Recent Accounting Developments In May 2014, the FASB issued ASU 2014-09, Revenue from Contracts with Customers In July 2015, the FASB deferred the effective date by one year for annual reporting periods beginning after December 15, 2017 (including interim reporting periods within those periods). Early adoption as of the original effective date of December 15, 2016 (including interim reporting periods within those periods) is permitted. The amendments may be applied retrospectively to each prior period presented or retrospectively with the cumulative effect recognized as of the date of initial application. In May 2014, the FASB issued ASU 2014-12, Accounting for Share-Based Payments When the Terms of an Award Provide That a Performance Target Could Be Achieved After the Requisite Service Period Compensation – Stock Compensation, In August 2014, the FASB issued ASU 2014-15, Presentation of Financial Statements—Going Concern (Subtopic 205-40) – Disclosure of Uncertainties about an Entity’s Ability to Continue as a Going Concern In November 2015, the FASB issued ASU 2015-17, Balance Sheet Classification of Deferred Taxes In February 2016, the FASB issued ASU 2016-02, Leases</t>
  </si>
  <si>
    <t>Income Taxes</t>
  </si>
  <si>
    <t>Income Tax Disclosure [Abstract]</t>
  </si>
  <si>
    <t xml:space="preserve">Note The loss before provision for income taxes by jurisdiction is as follows (in thousands):
Years Ended December 31,
2015
2014
2013
U.S
$
969
$
820
$
(11,597
)
Foreign
(2,163
)
(2,322
)
(288
)
$
(1,194
)
$
(1,502
)
$
(11,885
) The income tax (benefit) provision is as follows (in thousands):
Years Ended December 31,
2015
2014
2013
Current
Federal
$
1
$
(395
)
$
2
State
92
(129
)
100
Foreign
37
46
49
130
(478
)
151
Deferred
Federal
1,353
846
(3,803
)
State
(17
)
131
(552
)
Foreign
(561
)
(615
)
(25
)
775
362
(4,380
)
Change in valuation allowance
(662
)
(259
)
4,724
$
243
$
(375
)
$
495
The following is a reconciliation of effective income tax rate by years:
Years Ended December 31,
2015
2014
2013
Benefit on loss at federal statutory rate
(34.0
)
%
(34.0
)
%
(34.0
)
%
State tax (benefit) provision, net of federal (benefit) provision
6.9
0.7
(0.8
)
Nondeductible stock compensation
71.6
11.8
(0.3
)
Nondeductible transaction costs
11.5
-
-
Tax reserves
4.3
(0.6
)
0.5
Change in state effective tax rate
(5.8
)
(0.1
)
0.8
Foreign tax rate differential
17.0
14.5
0.3
Valuation allowance
(55.5
)
(17.3
)
39.7
Other
4.3
-
(2.0
)
Total provision for income taxes
20.3
%
(25.0
)
%
4.20
% With respect to the income of its foreign subsidiary, the Company takes the position that the earnings of the foreign subsidiary are permanently invested in that jurisdiction. As of the December 31, 2015, there are no earnings in our foreign subsidiary to repatriate. The components of the deferred income tax asset (liability) at December 31 are as follows (in thousands):
Deferred income tax assets
2015
2014
Net operating loss carry-forward
$
12,092
$
10,414
Depreciation and amortization
-
1,109
Compensation accruals
515
1,165
R&amp;D credits
894
893
Other
726
864
Total before valuation allowance
14,227
14,445
Less: Valuation allowance
(13,742
)
(13,939
)
Net deferred income tax assets
485
506
Deferred income tax liabilities
Foreign intangible assets
(1,602
)
(1,596
)
U.S. indefinite lived intangible
(539
)
(427
)
Depreciation and amortization
(11
)
-
Other
(469
)
(507
)
Total deferred income tax liabilities
(2,621
)
(2,530
)
Net deferred income taxes
$
(2,136
)
$
(2,024
) As of December 31, 2015, the Company has a valuation allowance against its deferred tax assets of approximately $13.7 million. Companies are required to assess whether a valuation allowance should be recorded against their deferred tax assets (“DTAs”) based on the consideration of all available evidence, using a “more likely than not” realization standard. In accordance with ASC 740, cumulative losses in recent years, which the Company defines as the most recent three year period, is considered significant negative evidence in evaluating the realizability of DTAs, that is difficult to overcome. In light of the Company’s recent history of losses, it is not able to conclude that it is more likely than not that its DTAs will be realized and it recorded a valuation allowance against its net DTAs, with a corresponding benefit to the income tax provision, of approximately $662,000 as of December 31, 2015. At December 31, 2015, the Company has gross net operating loss carry-forwards for income tax purposes of approximately $37.8 million and $50.1 million available to reduce future federal and state taxable income, respectively, which expire beginning in the years 2025 for federal purposes and 2018 for state purposes. Under Section 382 of the Internal Revenue Code, the utilization of the net operating loss carry-forwards may be limited based on changes in the ownership of the Company. At December 31, 2015, the Company also has net operating loss carryovers for Israeli tax purposes of approximately $7.9 million which do not expire. At December 31, 2015, the Company has federal income tax credit carry-forwards for income tax purposes of approximately $894,000 available to reduce future federal income tax which do not expire. The Company recognizes excess tax benefits associated with the exercise of stock options directly to stockholders’ equity only when realized. Accordingly, deferred tax assets are not recognized for net operating losses resulting from excess tax benefits. As of December 31, 2015, deferred tax assets do not include approximately $5.3 million of these excess tax benefits from employee stock option exercises that are a component of the Company’s net operating loss carry forwards. Accordingly, additional paid-in-capital will be increased up to an additional $5.3 million if and when such excess tax benefits are realized. However, to the extent additional paid-in capital has been recognized for qualifying excess tax deductions from previous share-based payments, the write-off of the deferred tax asset when the tax deduction is less than recognized compensation cost is charged to additional paid-in capital, with any remainder charged to provision for income taxes. During 2015, no amounts related to excess tax benefits were realized. The following table summarizes the activity related to the Company’s unrecognized tax positions as of December 31 (in thousands):
2015
2014
Balance at beginning of year
$
1,225
$
1,225
Additions for tax positions of prior years
-
-
Reductions for tax positions of prior years
-
-
Balance at end of year
$
1,225
$
1,225
Included in the unrecognized tax benefits of $1.2 million at December 31, 2015 was $1.0 million of tax, which if recognized, would reduce our annual effective tax rate, subject to the valuation allowance. As of December 31, 2015 and 2014, the Company had recorded a $370,000 and $293,000 accrual for interest and penalties on unrecognized tax benefits, respectively. Interest expense (income) other, net of $77,000, $(13,000) and $89,000 were recognized in the years ended December 31, 2015, 2014 and 2013, respectively. It is reasonably possible that the unrecognized tax benefits decreases by approximately $594,000 over the next 12 months. The Company and its subsidiaries are subject to U.S. federal income tax as well as income tax in multiple state and foreign jurisdictions. With few exceptions, the Company is no longer subject to U.S. federal income tax examinations for years before 2012; state and local income tax examinations before 2011; and foreign income tax examinations before 2011. However, to the extent allowed by law, the tax authorities may have the right to examine prior periods where net operating losses were generated and carried forward, and make adjustments up to the amount of the net operating loss carry forward amount. </t>
  </si>
  <si>
    <t>Property and Equipment</t>
  </si>
  <si>
    <t>Property Plant And Equipment [Abstract]</t>
  </si>
  <si>
    <t>Note 3. Property and Equipment Property and equipment consists of the following:
December 31,
(in thousands)
2015
2014
Computer equipment
$
2,605
$
2,476
Computer software
11,566
8,733
Furniture, fixtures and equipment
522
518
Leasehold improvements
497
491
15,190
12,218
Less: Accumulated depreciation
(9,606
)
(8,146
)
Total
$
5,584
$
4,072
Depreciation expense for the years ended December 31, 2015 and 2014, was $2.2 million and $2.1 million, respectively.</t>
  </si>
  <si>
    <t>Business Combinations</t>
  </si>
  <si>
    <t>Business Combinations [Abstract]</t>
  </si>
  <si>
    <t xml:space="preserve">Note 4. Business Combinations Smooch Labs, Inc. On October 14, 2015, the Company completed the acquisition of all the outstanding shares of Smooch Labs, an unrelated third party and owner of the mobile application, JSwipe. The Company believes that this acquisition will help expand the Company’s Jewish-focused online personals platforms with an additional mobile application. Pursuant to the merger agreement, we issued 315,108 shares of common stock valued at $1.0 million based on the volume weighted average sale price of one share of the Company’s common stock, as reported on the New York Stock Exchange and paid $6.0 million in cash. Smooch Labs has become a wholly owned subsidiary of the Company. The purchase agreement also included contingent earnout consideration up to an additional $10.0 million to be paid with a combination of one-third cash and two-thirds stock based upon Smooch Lab’s performance against certain agreed-upon operating objectives for the years ending December 31, 2016 and 2017. Management has completed an evaluation of the probability of the performance milestones being achieved within the related earnout periods, and determined that the performance milestones would not likely be achieved. As such, management has not recorded any contingent consideration as of the acquisition date or December 31, 2015. Management would classify a contingent consideration liability within Level 3 of the fair value hierarchy, as factors used to develop the estimated fair value are unobservable inputs that are not supported by market activity. As part of the acquisition, the Company entered into employment agreements with four key employees. As part of these agreements, in the event that Smooch Labs achieves certain operating objectives for the years ending December 31, 2016 and 2017, and subject to the approval of the Company’s Board of Directors, the Company may award up to $200,000 in additional compensation in the form of restricted stock units under the terms of the 2007 Omnibus Incentive Plan. The Company used its best estimates and assumptions to assign fair value to the tangible and intangible assets acquired at the acquisition date. Goodwill as of the acquisition date is measured as the excess of purchase consideration over the fair value of the net tangible and identifiable intangible assets acquired. The following table summarizes the allocation of the total purchase consideration to the net assets assumed, including the related estimated useful lives, where applicable:
Preliminary estimated useful life
Accounts receivable
$
15
Finite-lived intangible assets:
Developed technology
480
4 years
Monthly active users
370
4 years
Covenant not to compete
240
4 years
Goodwill
5,895
Total purchase price
$
7,000
Goodwill resulting from the allocation of purchase consideration is primarily attributable to expected synergies from future growth, potential monetization opportunities, an increase in development capabilities, increased offerings to customers, and enhanced opportunities for growth and innovation. Goodwill recognized as a result of the acquisition is not deductible for tax purposes. All goodwill resulting from the allocation of purchase consideration is recorded within the Jewish Networks operating segment. The Company recognized approximately $404,000 of acquisition related costs during the year ended December 31, 2015, which are recorded within general and administrative expenses in the Company’s Consolidated Statements of Operations and Comprehensive Loss. The operations of Smooch Labs were fully integrated into the operations of the Company upon acquisition, and the Company’s consolidated financial statements for the year ended December 31, 2015 include Smooch Labs’ results of operations from the acquisition date through December 31, 2015. Operating loss attributable to Smooch Labs during this period and included in the Company’s consolidated financial statements for the year ended December 31, 2015 was $301,000, and includes $68,000 of intangible asset amortization. Smooch Labs revenues were insignificant to the Company’s consolidated statements of operations for this period. As part of the acquisition, the Company recorded deferred tax liabilities of $394,000 related to acquired intangible assets and $862,000 of deferred tax assets, of which $862,000 relate to net operating loss carry forwards. Given the uncertainty of generating taxable income at both the Company and Smooch Labs, a full valuation allowance was recognized against deferred tax assets. Unaudited Pro Forma Information The following unaudited pro forma information combines our historical results of operations with Smooch Labs’ historical results of operations and have been prepared as if the acquisition had occurred on January 1, 2014, the beginning of the comparable prior annual reporting period. The historical financial information of the Company and Smooch Labs has been adjusted in the pro forma information to give effect to pro forma events that are (1) directly attributable to the acquisition, (2) factually supportable, and (3) expected to have a continuing impact on the combined results. The unaudited pro forma results include amortization for the acquired intangible assets, and the elimination of acquisition related costs recorded by the Company and by Smooch Labs. The unaudited pro forma information does not reflect any integration activities or cost savings from operating efficiencies, synergies, asset dispositions, or other restructurings that could result from the acquisition. Accordingly, these unaudited pro forma results are presented for informational purposes only and are not necessarily indicative of the actual results of operations that would have occurred had the acquisition been completed on the dates indicated, nor is it indicative of the future operating results of the consolidated company (in thousands).
Years Ended December 31,
2015
2014
Revenues
$
48,150
$
61,645
Net loss
$
(2,181
)
$
(2,208
) </t>
  </si>
  <si>
    <t>Goodwill and Intangible Assets</t>
  </si>
  <si>
    <t>Goodwill And Intangible Assets Disclosure [Abstract]</t>
  </si>
  <si>
    <t>Note 5. Goodwill and Intangible Assets Goodwill Goodwill as of December 31, 2015 and 2014 is related to the purchase of Pointmatch in January 2004, MingleMatch, Inc. in May 2005, LDSSingles in May 2006, and Smooch Labs in October 2015. The following table shows the activity and balances related to goodwill from January 1, 2014 to December 31, 2015 (in thousands):
Gross Goodwill
Accumulated Impairments
Net Goodwill
Balance at January 1, 2014
$
23,039
$
(13,734
)
$
9,305
Foreign currency translation adjustments
(730
)
-
(730
)
Balance at December 31, 2014
22,309
(13,734
)
8,575
Foreign currency translation adjustments
(20
)
-
(20
)
Additions from the acquisition of Smooch Labs, Inc.
5,895
-
5,895
Balance at December 31, 2015
$
28,184
$
(13,734
)
$
14,450
The following table shows the balances of goodwill by reporting segment (in thousands):
December 31,
2015
2014
Jewish Networks
$
12,525
$
6,650
Christian Networks
1,693
1,693
Other Networks
232
232
Total
$
14,450
$
8,575
In 2014, management performed its annual impairment analysis utilizing a quantitative assessment. The fair value of the reporting units was estimated based on the market approach and income approach. The income approach relies upon discounted future cash flows which are derived from various assumptions including: projected cash flows, discount rates, projected long-term growth rates and terminal values. Management used a discount rate which reflects the risks and uncertainty related to each reporting unit. The market approach uses the guideline public companies method, where value is estimated by comparing the Company to similar companies with publicly traded ownership interests. The analysis concluded that the estimated reporting units’ fair values exceeded their carrying values. At the conclusion of the analysis, it was determined that impairment was not warranted. In 2015, management performed its annual impairment analysis utilizing the qualitative assessment option. Qualitative factors were assessed to determine whether it was necessary to perform the two-step test (quantitative assessment). The analysis concluded that it is more-likely-than-not that the fair values of the Jewish Networks, Christian Networks and Other Networks exceeded their carrying values. At the conclusion of the analysis, it was determined that impairment was not warranted for either year. Intangible Assets Finite-lived intangible assets consist of purchased technologies, non-compete agreements, and monthly active users which are amortized over their expected periods of benefits (ranging from three to five years). Indefinite-lived intangible assets, consist of purchased domain names and are not amortized. Intangible assets consist of the following (in thousands):
As of December 31, 2015
As of December 31, 2014
Gross Amount
Accumulated Amortization
Net
Gross Amount
Accumulated Amortization
Net
Purchased technologies
$
1,680
$
(1,230
)
$
450
$
1,200
$
(1,200
)
$
-
Non-compete
360
(115
)
245
120
(60
)
60
Monthly active users
370
(23
)
347
-
-
-
Definite lived intangible assets
2,410
(1,368
)
1,042
1,320
(1,260
)
60
Domain names
2,409
-
2,409
2,409
-
2,409
Total
$
4,819
$
(1,368
)
$
3,451
$
3,729
$
(1,260
)
$
2,469
The following table shows the balances of intangible assets by reporting segment (in thousands):
December 31,
2015
2014
Jewish Networks
$
1,082
$
60
Christian Networks
1,616
1,616
Other Networks
718
718
Offline and Other Networks
35
75
Total
$
3,451
$
2,469
Amortization expense for finite-lived intangible assets for the years ended December 31, 2015 and 2014 was $108,000 and $40,000, respectively. In 2015 and 2014, no impairment charge was necessary. At December 31, 2015, estimated amortization expense of finite-lived intangible assets for the four succeeding years is as follows (in thousands):
Year ending December 31,
2016
$
293
2017
273
2018
273
2019
203
$
1,042</t>
  </si>
  <si>
    <t>Accrued Liabilities</t>
  </si>
  <si>
    <t>Payables And Accruals [Abstract]</t>
  </si>
  <si>
    <t>Note 6. Accrued Liabilities Accrued liabilities consist of the following:
December 31,
(in thousands)
2015
2014
Advertising
$
359
$
727
Legal
590
270
Compensation
926
1,024
Taxes payable
960
1,013
Other
1,019
914
Total
$
3,854
$
3,948</t>
  </si>
  <si>
    <t>Revolving Credit Facility</t>
  </si>
  <si>
    <t>Debt Disclosure [Abstract]</t>
  </si>
  <si>
    <t>Note 7. Revolving Credit Facility As of December 31, 2014, the Company and its wholly-owned subsidiary, Spark Networks USA, LLC, had a $15.0 million revolving credit facility with Bank of America, which was entered into on February 14, 2008 with subsequent amendments (the “Credit Agreement”). On December 23, 2015, the Company paid in full and terminated the Credit Agreement. In connection with the termination of the Credit Agreement, the Company paid $10,000 in fees. In connection with the original Credit Agreement and the first nine amendments thereto, the Company paid deferred financing costs of approximately $446,000 and $168,000, respectively. The deferred financing costs were amortized to interest expense (income) other, net and in the Consolidated Statements of Operations and Comprehensive Loss over the full term of the Credit Agreement and were accelerated upon termination of the Credit Agreement. Amortization expense for the deferred financing costs for the years ended December 31, 2015 and 2014 was $26,000 and $12,000, respectively. At December 31, 2015 all deferred financing costs are fully amortized. The unamortized balance of deferred financing costs was 13,000 as of December 31, 2014.</t>
  </si>
  <si>
    <t>Stockholders' Equity</t>
  </si>
  <si>
    <t>Equity [Abstract]</t>
  </si>
  <si>
    <t>Note 8. Stockholders’ Equity Common Stock Repurchase Plan On December 12, 2013, the Company’s Board of Directors authorized the repurchase of up to $5.0 million of the Company’s common stock. The repurchases may be made from time to time in the open market, in privately negotiated transactions, or otherwise, including pursuant to a Rule 10b5-1 plan, at prices that the Company deems appropriate and subject to market conditions, applicable law, including Rule 10b-18 of the Securities Exchange Act of 1934, as amended, and other factors deemed relevant in the Company’s sole discretion. The Company is not obligated to repurchase any dollar amount or any number of shares of common stock, and the program may be suspended, discontinued or modified at any time, for any reason and without notice. During the years ended December 31, 2015 and 2014, the Company repurchased 288,284 and 271,117 shares of common stock for an aggregate price of $885,000 and $1.5 million, respectively. Employee Stock Option Plan On July 9, 2007, pursuant to the completion of the Scheme of Arrangement, the Company adopted the Spark Networks, Inc. 2007 Omnibus Incentive Plan (the “2007 Plan”) authorizing and reserving 2.5 million shares. In connection with the Company’s Scheme of Arrangement, the 2004 Share Option Plan was frozen; however, all outstanding shares previously granted thereunder continue in full force and effect. Awards under the 2007 Plan may include incentive stock options, nonqualified stock options, stock appreciation rights (“SARs”), restricted shares of common stock, restricted stock units, performance stock or unit awards, other stock-based awards and cash-based incentive awards. The Compensation Committee may grant an award to a participant. The terms and conditions of the award, including the quantity, price, vesting periods and other conditions on exercise will be determined by the Compensation Committee. The exercise price for stock options will be determined by the Compensation Committee in its discretion, but may not be less than 100% of the closing sale price of one share of the Company’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 of one share of common stock on the date the stock option is granted. Information relating to outstanding stock options is as follows (in thousands, except Weighted Average Price per Share):
Number of Shares
Weighted Average Price Per Share
Outstanding at December 31, 2013
2,952
$
4.19
Granted
490
4.97
Exercised
(759
)
3.16
Expired
(5
)
3.91
Forfeited
(532
)
6.04
Outstanding at December 31, 2014
2,146
$
4.30
Granted
1,958
8.25
Exercised
(1,308
)
3.06
Expired
(332
)
6.70
Forfeited
(543
)
8.14
Outstanding at December 31, 2015
1,921
7.67
As of December 31, 2015, total unrecognized compensation cost related to non-vested stock options was $413,000. This cost is expected to be recognized over a weighted-average period of 3 years. The following table describes option activity for the years ended December 31, 2015, 2014 and 2013:
Year Ended December 31,
(in thousands)
2015
2014
2013
Granted, weighted average fair value per share
$
0.25
$
1.82
2.28
Exercised, weighted average intrinsic value per share
$
0.56
$
1.73
4.55
Aggregate intrinsic value of options outstanding and exercisable
$
16
$
726
6,093
The following is a chart showing variables which were used in the Black-Scholes option-pricing model for the years of:
2015
2014
2013
Expected life in years
4.45 - 4.75
4.56 - 4.75
4.56 - 4.75
Dividend per share
—
—
—
Volatility
40.0%
40.0 - 41.0%
35.0 - 43.0%
Risk-free interest rate
0.86 - 1.51%
1.58 - 1.83%
1.0%
Option Range Summary As of December 31, 2015
Options Outstanding
Options Exercisable
Range of Exercise Prices
Number of shares
Weighted Average Remaining Life
Weighted Average Exercise Price
Number of shares
Weighted Average Remaining Life
Weighted Average Exercise Price
$7.40 - $10.00
1,298
4.00
$
8.98
23
3.96
$
7.64
$5.04 - $5.64
510
4.77
$
5.28
68
5.51
$
5.33
$2.18 - $3.49
113
7.22
$
3.41
25
3.87
$
3.22
1,921
4.39
$
7.67
116
4.84
$
5.33
Options granted prior to 2006 were priced in foreign currency. Weighted average price per share calculations are impacted by foreign currency exchange fluctuations. Prior to 2005, the Company did not record tax benefits of deductions resulting from the exercise of share options due to the uncertainty surrounding the timing of realizing the benefits of its deferred tax assets in future tax returns. Cash flows resulting from tax benefits associated with tax deductions in excess of the compensation cost recognized for those options (excess tax benefits) is classified as cash flows from financing activities. Trigger Price Options Trigger price options awarded under the 2007 Plan entitle the shareholder the right to receive common stock or the value thereof in the future subject to restrictions imposed in connection with the award. During the year ended December 31, 2015, the Company entered into agreements with several executive officers and employees whereby the Company granted 1,908,000 trigger price options to the participants at an aggregate fair value of $434,000. These options vested immediately but the Company’s per share stock price must close at or above the applicable trigger prices detailed in the table below for twenty (not necessarily consecutive) business days after the grant date and prior to December 31, 2017 in order for the options to be exercisable. The following table details the trigger price options granted during the year ended December 31, 2015:
Options Granted
Trigger Price
Exercise price
Tranche 1
318,000
$
6.00
$
5.25
Tranche 2
636,000
$
10.00
$
7.50
Tranche 3
954,000
$
13.50
$
10.00
Compensation expense is recognized over the requisite service period of two years. For the year ended December 31, 2015, compensation expense was $170,000. We have determined the fair value of the options as of the grant dates using a Monte Carlo simulation model. The Monte Carlo simulation model utilizes multiple input variables to estimate the probability that market conditions will be achieved. The input variables include stock price volatility and risk-free interest rate to estimate the probability of satisfying the market conditions and the resulting fair value of the award. As of December 31, 2015, there was $223,000 of unrecognized compensation cost related to trigger price options which will be fully recognized by June 30, 2017. Restricted Stock Awards Restricted shares awarded under the 2007 Plan entitle the shareholder the right to vote the restricted shares, the right to receive and retain cash dividends paid or distributed with respect to the restricted shares, and all other rights as a holder of outstanding shares of the Company’s common stock. During 2014, the Company awarded 125,000 performance-based restricted shares to an executive officer that vest over a period of two years. In order for these performance awards to vest, certain objectives and conditions must be met. Upon achieving the performance condition, the non-vested performance awards partially vest on the first anniversary as defined in the executive’s employment agreement and the remainder on the second anniversary. The executive does not need to remain employed with the Company for the awards to vest. During 2015, the Company awarded an additional 25,000 performance-based restricted shares to an executive officer. Compensation expense is recognized over the requisite service period of two years and will be adjusted in subsequent reporting periods if the assessed probability or estimated level of achievement of the performance goals changes. For year ended December 31, 2015, compensation expense was $203,000. Considerable judgment is required in assessing the probability and estimated level of achievement of the performance goals. Accordingly, use of different assumptions or estimates could result in different compensation expense. As of December 31, 2015, there was $40,000 of unrecognized compensation cost related to unvested restricted stock awards which will be fully recognized by December 31, 2016. The following table summarizes the Company’s performance-based restricted stock activities for the year ended December 31, 2015 (in thousands, except Weighted Average Price per Share):
Number of Shares
Weighted Average Price per Share
Prior year awards
95
$
5.17
Awards granted in 2015
Granted, at maximum
25
3.80
Vested
(85
)
4.68
Performance forfeited
-
-
Service forfeited
-
-
Total non-vested at December 31, 2015
35
$
5.41
Restricted Stock Units Restricted stock units (“RSUs”) awarded under the 2007 Plan entitle the shareholder the right to receive common stock or the value thereof in the future subject to restrictions imposed in connection with the award. During year ended December 31, 2015, the Company entered into agreements with several executive officers and employees whereby the Company may grant up to 240,000 RSUs based upon the achievement of certain performance-based goals at the discretion of our Compensation Committee. In order for these RSUs to be granted, the Company’s annual revenue and adjusted earnings before interest, depreciation, amortization, and income tax expense (“Adjusted EBITDA”) must exceed a minimum amount; depending upon the Company’s actual annual revenue and Adjusted EBITDA, additional restricted stock may be earned up to a maximum amount. Upon achievement of the performance condition, the non-vested performance awards will vest on December 31, 2016. Compensation expense is recognized over the requisite service period of two years and will be adjusted in subsequent reporting periods if the estimated level of achievement of the performance goals changes. For the year ended December 31, 2015, compensation expense for RSUs was $261,000, which is based on management’s estimated level of achievement of the performance goals. Achievement of this estimated level of performance would result in the grant of 76,000 restricted stock units. Considerable judgment is required in assessing the estimated level of achievement of the performance goals. Accordingly, use of different assumptions or estimates could result in different compensation expense. As of December 31, 2015, there was $654,000 of unrecognized compensation cost related to RSUs which will be fully recognized by December 31, 2016.
Number of Shares
Weighted Average Price per Share
Prior year awards
-
-
Awards granted in 2015
Granted, at maximum
240
$
3.85
Vested
-
-
Performance forfeited
-
-
Service forfeited
-
-
Total non-vested at December 31, 2015
240
$
3.85
Stockholder Rights Plan In July 2007, the Company adopted a stockholder rights plan. The rights accompany each share of common stock of the Company and are evidenced by ownership of common stock. The rights are not exercisable except upon the occurrence of certain takeover-related events. Once triggered, the rights would entitle the stockholders, other than a person qualifying as an “Acquiring Person” pursuant to the rights plan, to purchase additional common stock at a 50% discount to their fair market value. The rights issued under the rights plan may be redeemed by the board of directors at a nominal redemption price of $0.001 per right, and the board of directors may amend the rights in any respect until the rights are triggered.</t>
  </si>
  <si>
    <t>Employee Benefit Plan</t>
  </si>
  <si>
    <t>Compensation And Retirement Disclosure [Abstract]</t>
  </si>
  <si>
    <t xml:space="preserve">Note 9. Employee Benefit Plan The Company has a defined contribution plan under Section 401(k) of the Internal Revenue Code covering all full-time employees, and providing for matching contributions by the Company, as defined in the plan. Participants in the plan may direct the investment of their personal accounts to a choice of mutual funds consisting of various portfolios of stocks, bonds or cash instruments. Contributions made by the Company to the plan for the years ended December 31, 2015, 2014 and 2013 were approximately $317,000, $394,000 and $378,000, respectively. </t>
  </si>
  <si>
    <t>Segment Information</t>
  </si>
  <si>
    <t>Segment Reporting [Abstract]</t>
  </si>
  <si>
    <t>Note 10. Segment Information Segment reporting requires the use of the management approach in determining the reportable operating segments. The management approach considers the internal organization and reporting used by our chief operating decision maker for making operating decisions and assessing performance. The Company’s financial reporting includes detailed data on four separate reportable segments. The Company’s four operating segments are: (1) Jewish Networks, which consists of JDate, JDate.co.uk, JDate.fr, JDate.co.il, Cupid.co.il, and JSwipe; (2) Christian Networks, which now consists of ChristianMingle, CrossPaths, ChristianMingle.co.uk, ChristianMingle.com.au, Believe.com, ChristianCards.net, DailyBibleVerse.com and Faith.com; (3) Other Networks, which consists of Spark.com and related other general market websites as well as other properties which are primarily composed of sites targeted towards various religious, ethnic, geographic and special interest groups; and (4) Offline &amp; Other Businesses, which consists of revenue generated from offline activities.
Years Ended December 31,
(in thousands)
2015
2014
2013
Revenue
Jewish Networks
$
18,938
$
23,245
$
25,789
Christian Networks
27,234
35,875
40,245
Other Networks
1,869
2,217
2,972
Offline and Other Businesses
94
308
403
Total Revenue
$
48,135
$
61,645
$
69,409
Direct Marketing Expenses
Jewish Networks
$
2,611
$
3,120
$
3,340
Christian Networks
16,563
26,795
48,016
Other Networks
518
480
595
Offline and Other Businesses
-
76
123
Total Direct Marketing Expenses
19,692
30,471
52,074
Unallocated Operating Expenses
29,541
32,112
29,449
Operating Loss
$
(1,098
)
$
(938
)
$
(12,114
) Due to the Company’s integrated business structure, cost and expenses, other than direct marketing expenses, are not allocated to the individual reporting segments. As such, the Company does not measure operating profit or loss by segment for internal reporting purposes. Assets are not allocated to the different business segments for internal reporting purposes. The Company operates several international websites; however, many of them are operated and managed by the Company’s U.S. operations. Foreign revenue represents sales generated outside the U.S. where the Company has its principal operations. Revenue and identifiable long-lived assets (excluding deferred tax assets, goodwill and intangibles) by geographical area are as follows (in thousands):
Years Ended December 31,
2015
2014
2013
Revenue
United States
$
45,629
$
58,296
$
65,354
Israel
2,506
3,349
4,055
Total Revenue
$
48,135
$
61,645
$
69,409
Years Ended December 31,
2015
2014
Long-Lived Assets
United States
$
5,655
$
4,153
Israel
77
153
Total Long-Lived Assets
$
5,732
$
4,306</t>
  </si>
  <si>
    <t>Commitments and Contingencies</t>
  </si>
  <si>
    <t>Commitments And Contingencies Disclosure [Abstract]</t>
  </si>
  <si>
    <t>Note 11. Commitments and Contingencies Operating Leases The Company leases its office and data center facilities under operating lease agreements, providing for annual minimum lease payments as follows (in thousands):
Year Ending December 31,
2016
$
841
2017
786
2018
562
Total
$
2,189
On July 29, 2015, the Company entered into an office lease for its Israel location, which expires on September 30, 2018. The Company relocated to the new office space during the third quarter of 2015. Rental expense under non-cancelable operating leases with scheduled rent increases or free rent is accounted for on a straight-line basis over the lease term. Leasehold improvement incentives are recorded as deferred credits and are amortized on a straight-line basis as a reduction of rent expense over the lease term. The Company recognized rent expense under operating leases of $0.6 million, $0.9 million and $0.8 million for the years ended December 31, 2015, 2015 and 2013, respectively. Other Commitments and Obligations The Company has other non-cancelable commitments and obligations consisting of legal settlements, contracts with software licensing, communications and marketing service providers. These commitments are payable as follows:
Year Ending December 31,
2016
$
613
2017
145
2018
121
Total
$
879
Contingent consideration related to the acquisition of Smooch Labs has been excluded from the above commitments, as management determined that the performance milestones would not likely be achieved and payment of the contingent earnout is remote as of December 31, 2015. Legal Proceedings ISYSTEMS v. Spark Networks, Inc. et al. On July 11, 2008, ISystems initiated a lawsuit against Spark Networks, Inc. and Spark Networks Limited (collectively, “Spark Networks”) and other parties in the United States District Court, Northern District of Texas, Dallas Division. The lawsuit was filed in response to an arbitration award ordering the transfer of the domain name, JDATE.NET Kirby, et al. v. Spark Networks USA, LLC On October 16, 2012, Kristina Kirby, Christopher Wagner and Jamie Carper (collectively referred to as “Plaintiffs”), on behalf of themselves and all others similarly situated, filed a putative class action Complaint in the Superior Court for the State of California, County of Los Angeles alleging claims against Spark Networks USA, LLC for violations of California Business &amp; Professions Code section 17529.5. Plaintiffs allege that certain e-mail communications advertising websites of Spark Networks USA, LLC and received by Plaintiffs violate a California statute prohibiting false and deceptive e-mail communications (namely, California Business &amp; Professions Code section 17529.5). Plaintiffs generally allege that they seek damages in excess of $25,000. The e-mail publishers responsible for distributing the e-mails at issue in this litigation have agreed to furnish a complete defense to Spark, through counsel at their own expense, pursuant to contractual indemnification provisions. The parties reached a settlement to resolve the action on a classwide basis and the settlement agreement includes a full release of Spark and the publishers. The parties filed the necessary approval paperwork with the court, which granted final to the settlement on February 24, 2015. The court entered final judgment on March 2, 2015 regarding all claims pursuant to its final approval order. The Company recorded an accrual at December 31, 2014 for the cost related to resolving this matter. Adconion v. Spark Networks USA, LLC On December 18, 2013, Adconion Direct, Inc. (“Adconion”) filed a breach of contract lawsuit in the Superior Court of California of Los Angeles. Adconion alleges that it is a successor-in-interest to Frontline Direct Inc., with which Spark contracted for the placement of online advertisements. Adconion contends that it has performed all of its obligations pursuant to this contract, and that Spark failed to pay the January and February 2013 invoices, which total California Unruh Act Litigation – Werner, et al. v. Spark Networks, Inc. and Spark Networks USA, LLC and Wright, et al. v. Spark Networks, Inc., Spark Networks USA, LLC, et al. On July 19, 2013, Aaron Werner, on behalf of himself and all other similarly situated individuals, filed a putative Class Action Complaint (the “Werner Complaint”) in the Superior Court for the State of California, County of Los Angeles against Spark Networks, Inc. and Spark Networks USA, LLC (collectively “Spark Networks”). The Werner Complaint alleges that Spark Networks’ website ChristianMingle.com violates California’s Unruh Civil Rights Act (the “Unruh Act”) by allegedly discriminating on the basis of sexual orientation. The Werner Complaint requests the following relief: an injunction, statutory, general, compensatory, treble and punitive damages, attorneys’ fees and costs, pre-judgment interest, and an award for any other relief the Court deems just and appropriate. On December 23, 2013, Richard Wright, on behalf of himself and all other similarly situated individuals, filed a putative Class Action Complaint (the “Wright Complaint”) in the Superior Court for the State of California, County of San Francisco against Spark Networks, Inc. The Wright Complaint alleges that Spark Networks’ commercial dating services including ChristianMingle.com, LDSSingles.com, CatholicMingle.com, BlackSingles.com, MilitarySinglesConnection.com and AdventistSinglesConnection.com violate the Unruh Act by allegedly intentionally and arbitrarily discriminating on the basis of sexual orientation. The Wright Complaint requests the following relief: a declaratory judgment, a preliminary and permanent injunction, statutory penalties, reasonable attorneys’ fees and costs, pre-judgment interest, and an award for any other relief the Court deems just and appropriate. The Company believes that the parties are now close to a final signed settlement that provides that the Company would make individual settlement payments for statutory damages and service awards, as well as legal fees. The final settlement would need to be approved by the court. The parties are in process of preparing exhibits and the necessary motions to obtain court approval. The Company has recorded an accrual for the probable cost related to resolving this matter of $468,000 as of December 31, 2015. Jane LV Doe v. Spark Networks, Inc., Sean Patrick Banks, and DOES 1 through 100 On November 20, 2014, Plaintiff filed an unverified complaint against the Company and Sean Patrick Banks in the Los Angeles County Superior Court for the State of California alleging several causes of action pertaining to being stalked and harassed by defendant Sean Patrick Banks from December 2012 to February 2013. Plaintiff alleges that prior to when she actively joined the site, the Company had information that Defendant could have been a sexual predator and that the Company had a duty to investigate defendant Sean Patrick Banks and warn Plaintiff. As permitted under California procedure in response to an unverified complaint, Spark filed an answer in the form of a general denial on January 16, 2015. Pursuant to a confidential settlement agreement entered into between the parties, plaintiff filed a request for dismissal with prejudice on April 2, 2015. Israeli Consumer Actions Ben-Jacob vs. Spark Networks (Israel) Ltd. and Gever vs. Spark Networks (Israel) Ltd. and Korland vs. Spark Networks (Israel) Ltd. Three class action law suits have been filed in Israel alleging violations of the Israel Consumer Protection Law of 1981. Spark was served with a Statement of Claim and a Motion to Certify it as a Class Action in the Ben-Jacob action on January 14, 2014. The plaintiff alleges that Spark Networks (Israel) Ltd. (“Spark Networks”) refused to cancel her subscription and provide a refund for unused periods and claims that such a refusal is in violation of the Consumer Protection Law. Spark Networks was served with a Statement of Claim and a motion to Certify it as a Class Action in the Gever action on January 21, 2014. The plaintiff alleges that Spark Networks renewed his one month subscription without receiving his positive agreement in advance and claims that such renewal is prohibited under the Consumer Protection Law. Spark Networks was served with a Statement of Claim and a Motion to Certify it as a Class Action in the Korland action on February 12, 2014. The plaintiff alleges that Spark Networks refused to give her a full refund and charged her the price of a one month subscription to the JDate website in violation of the Consumer Protection Law. In each of these three cases, the plaintiff is seeking personal damages and damages on behalf of a defined group. On May 8, 2014, the Court granted Spark Networks’ motion to consolidate all three cases. All three cases are now consolidated and will be litigated jointly. Spark Networks’ combined response to their motions to certify the classes was filed November 1, 2014 and the plaintiffs responded to the combined response. The parties had a hearing before the judge on December 24, 2014. Following the hearing the judge ordered that the pleadings filed by the parties be transferred to the Israel Consumer Council (“ICC”) so that the ICC can provide its position as to the parties’ allegations within 90 days. The ICC issued its opinion on April 1, 2015. Following the filing of the ICC opinion, the parties filed briefs addressing the ICC opinion. On January 7, 2016, the parties advised the Court that they have agreed on the terms of a settlement agreement, and jointly moved to approve the agreement and give it the effect of a judgment. According to the terms of the settlement agreement, clients who bought a subscription to JDate.co.il on October 12, 2008 or later will be entitled to receive certain benefits. The settlement agreement, which provides for compensation and legal fees, will only come into effect if the court approves it. On January 14, 2016, the Court ordered the parties to publish the terms of the proposed settlement agreement. The Court allowed for the Attorney General or any person who wishes to object to the settlement or exclude himself from the class to file their position with the Court through March 10, 2016. As such, an accrual for the probable cost related to resolving this matter of $52,000 has been recorded as of December 31, 2015. Spark Networks USA, LLC v. Smooch Labs Inc. Spark Networks USA, LLC (“Spark Networks”) filed a complaint against Smooch Labs on November 12, 2014 in the United States District Court for the Southern District of New York. The complaint pertains to Smooch Labs’ infringement of Spark Networks’ U.S. Patent No. 5,950,200 (“the ’200 patent”) and Spark Networks’ J-Family of trademarks through the development, use, and license of Smooch Labs’ mobile application “Jswipe”, as well as other violations of Spark Networks’ rights under Federal law and New York State law. On February 13, 2015, Smooch Labs filed its Amended Answer, Affirmative Defense and Counterclaims. Spark Networks filed its Answer to Smooch Labs' Counterclaims on March 2, 2015. After conducting discovery for several months, and meeting with a neutral mediator, the parties mutually agreed to drop their respective cases. On October 14, 2015, Spark Networks announced the acquisition of Smooch Labs as a subsidiary, where the Smooch Lab founders will play an active role in managing the JSwipe product and expanding Spark Networks’ mobile dating capabilities. On October 16, 2015, the District Court entered the parties’ joint Stipulation of Dismissal of all claims and counterclaims, without attorneys’ fees or costs to either party. Scottsdale Insurance Co. v. Spark Networks, Inc., et al. On January 13, 2016, Scottsdale Insurance Company (“Scottsdale”) filed a complaint for declaratory relief and reimbursement/unjust enrichment against Spark Networks, Inc. in the United States District Court for the Central District of California. In its complaint, Scottsdale alleges that, after the Company was sued in the Werner Complaint, the Company tendered its defense and indemnity to Scottsdale pursuant to the terms of the business and management indemnity insurance policy that Scottsdale had issued to the Company on November 1, 2012. The complaint alleges that, after receiving the demand, Scottsdale accepted the defense of the Company in the Werner Complaint under a reservation of rights, including Scottsdale’s right to seek reimbursement of any amounts paid to defend against non-covered claims. Having made some payments for the Company’s defense costs, and with the Werner Complaint near settlement, Scottsdale contends in its complaint that it did not have a duty to defend the Company in the Werner Complaint, because there allegedly was no potential for coverage of the claims in the Werner Complaint. Scottsdale seeks a determination that it did not have a duty to defend the Company in the Werner Complaint. It also seeks reimbursement of the amounts it paid for the Company’s defense in the Werner Complaint. The Company is in process of filing its answer and counterclaims against Scottsdale, in which it will seek damages for Scottsdale’s breach of policy and breach of the implied covenant of good faith and fair dealing. The Company intends to defend vigorously against each of the above lawsuits. At this time, management does not believe the above matters, either individually or in the aggregate, will have a material adverse effect on the Company’s results of operations or financial condition and believes the recorded legal accruals as of December 31, 2015 are adequate in light of the probable and estimable liabilities. However, no assurance can be given that these matters will be resolved in the Company’s favor. The Company has additional existing legal claims and may encounter future legal claims in the normal course of business. In the Company’s opinion, the resolutions of the existing legal claims are not expected to have a material impact on our financial position or results of operations.</t>
  </si>
  <si>
    <t>Related Party Transactions</t>
  </si>
  <si>
    <t>Related Party Transactions [Abstract]</t>
  </si>
  <si>
    <t>Note 12. Related Party Transactions There were no related party transactions during the twelve months ended December 31, 2015. During the twelve months ended December 31, 2014, the Company reimbursed Osmium Partners, LLC and 402 Capital, LLC and paid certain of its vendors for costs incurred in connection with a proxy contest to take control over the Company’s Board of Directors in an amount totaling approximately $509,000.</t>
  </si>
  <si>
    <t>Quarterly Results of Operations (unaudited)</t>
  </si>
  <si>
    <t>Quarterly Financial Information Disclosure [Abstract]</t>
  </si>
  <si>
    <t>Note 13. Quarterly Results of Operations (unaudited) The following tables present the Company’s quarterly results of operations and should be read in conjunction with the consolidated financial statements and related notes. The Company has prepared the unaudited information on substantially the same basis as our audited consolidated financial statements which, in the opinion of management, includes all adjustments, consisting only of normal recurring adjustments, except as otherwise indicated, necessary for the presentation of the results of operations for such periods. Operating results for any quarter are not necessarily indicative of results for any future quarters or for a full year.
Three Months Ended
(in thousands, except per share amount)
Dec. 31, 2015
Sept. 30, 2015
June 30, 2015
March 31, 2015
Dec. 31, 2014
Sept. 30, 2014
June 30, 2014
March 31, 2014
Consolidated Statement of Operations Data:
Revenue
$
10,705
$
11,682
$
12,262
$
13,486
$
14,264
$
15,008
$
15,757
$
16,616
Cost of revenue
5,017
5,593
6,368
7,097
6,087
7,004
8,866
12,364
Sales and marketing
1,242
1,144
996
755
828
1,368
1,369
1,562
Customer service
826
769
721
749
749
738
763
788
Technical operations
388
210
214
212
213
276
300
341
Development
1,059
1,053
1,008
917
801
886
900
859
General and administrative
2,675
2,933
2,533
2,238
1,828
4,446
4,069
2,957
Depreciation
604
562
532
513
495
518
523
517
Amortization
78
10
10
10
10
10
10
10
Impairment of goodwill and other assets
65
26
37
69
25
103
-
-
Total cost and expenses
11,954
12,300
12,419
12,560
11,036
15,349
16,800
19,398
Income (loss) from operations
(1,249
)
(618
)
(157
)
926
3,228
(341
)
(1,043
)
(2,782
)
Interest expense (income) and other, net
16
191
(229
)
118
241
340
(48
)
31
Income (loss) before provision (benefit) for income taxes
(1,265
)
(809
)
72
808
2,987
(681
)
(995
)
(2,813
)
Provision (benefit) for income taxes
(23
)
13
168
85
(882
)
288
140
79
Net income (loss)
$
(1,242
)
$
(822
)
$
(96
)
$
723
$
3,869
$
(969
)
$
(1,135
)
$
(2,892
)
Basic and diluted net income (loss) per share
$
(0.05
)
$
(0.03
)
$
(0.00
)
$
0.03
$
0.16
$
(0.04
)
$
(0.05
)
$
(0.12
)
Shares used in computation of basic net income (loss) per share
25,675
25,188
25,100
24,654
24,425
24,035
23,851
23,922
Shares used in computation of diluted net income (loss) per share
25,675
25,188
25,100
24,942
24,822
24,035
23,851
23,922
The quarter ended December 31, 2014 includes a $609,000 reduction to a reserve for unrecognized tax benefits.</t>
  </si>
  <si>
    <t>Subsequent Events</t>
  </si>
  <si>
    <t>Subsequent Events [Abstract]</t>
  </si>
  <si>
    <t>Note 14. Subsequent Events On January 22, 2016, the Company entered into a two-year Loan and Security Agreement (the “Credit Agreement”) with Western Alliance Bank, as lender (the “Bank”). Under the Credit Agreement, the Company has a revolving line of credit available of up to $10.0 million, with an aggregate sublimit of $500,000 for ancillary services (including letters of credit, cash management services and foreign exchange transaction services). The availability of credit at any given time under the revolving line of credit is limited by reference to a borrowing base formula based upon the eligible GAAP revenue of the borrowers and an advance rate percentage calculated in accordance with the terms of the Credit Agreement. Borrowings under the Credit Agreement will bear interest at the prime rate (which shall have a floor of 3.25%) plus 0.25%. In addition, the Company is required to pay a quarterly unused line fee equal to 0.30% per annum of the unused portion of the revolving line of credit during the applicable quarter. The Credit Agreement provides for interest-only payments during its term, with principal due at maturity. Pursuant to the Credit Agreement and the intellectual property security agreement entered into by each of the borrowers on January 22, 2016 (each an “IP Security Agreement”), the Company has granted to the Bank a security interest in substantially all of its respective personal property, including intellectual property, to secure the obligations under the Credit Agreement and the other loan documents. The Credit Agreement contains various restrictive covenants (applicable, in most instances, to both the borrowers and their subsidiaries), including limitations on the ability to sell assets, change the current line of business, merge or consolidate with or into another person, incur additional debt, grant liens, pay dividends or make other distributions, make loans or other investments, enter into transactions with affiliates, make any payment in respect of any subordinated debt and make capital expenditures (without the Bank’s prior written consent) in any fiscal year in excess of $3.75 million, along with other restrictions and limitations typical to credit agreements of this type and size. The financial covenants in the Credit Agreement, which are only tested when there are any outstanding credit extensions thereunder and/or prior to any request for a credit extension, are as follows: the Company, on a consolidated basis, must maintain (i) as of the last day of each fiscal quarter, actual minimum Adjusted EBITDA (as defined in the Credit Agreement) of at least 80% of the projected Adjusted EBITDA set forth in the annual operating budget and projections of the Company (the “Plan”) delivered to and approved by the Bank, measured on a trailing three month basis; (ii) as of the last day of each fiscal quarter, actual minimum revenue of at least 80% of the projected revenue set forth in the Plan, measured on a trailing three month basis; and (iii) unrestricted cash at the Bank of at least $3.0 million, tested monthly on the last business day of each month.</t>
  </si>
  <si>
    <t>The Company and Summary of Significant Accounting Policies (Policies)</t>
  </si>
  <si>
    <t>Principles of Consolidation</t>
  </si>
  <si>
    <t xml:space="preserve">Principles of Consolidation The accompanying consolidated financial statements include the accounts of the parent company and all of its wholly-owned subsidiaries. All significant intercompany transactions and balances have been eliminated in consolidation. </t>
  </si>
  <si>
    <t>Use Of Estimates</t>
  </si>
  <si>
    <t>Use of Estimates The preparation of consolidated financial statements in conformity with accounting principles generally accepted in the United States (“US GAAP”) requires management to make estimates, judgments and assumptions that affect the reported amounts of assets, liabilities, revenues and expenses and related disclosure of contingent assets and liabilities. On an ongoing basis, management evaluates its estimates, including those related to revenue recognition, cost of revenue, prepaid advertising, website and software development costs, goodwill, intangible and other long-lived assets, legal contingencies, income taxes and stock-based compensation. In addition, management uses assumptions when utilizing the Black-Scholes option valuation model to calculate the fair value of granted stock-based awards. Management bases its estimates of the carrying value of certain assets and liabilities on historical experience and on various other assumptions that it believes to be reasonable under the circumstances, when these carrying values are not readily available from other sources. Actual results may differ from these estimates.</t>
  </si>
  <si>
    <t>Foreign Currency</t>
  </si>
  <si>
    <t xml:space="preserve">Foreign Currency The financial statements of the Company’s foreign subsidiaries are prepared using the local currency as the subsidiary’s functional currency. The Company translates the assets and liabilities into U.S. dollars using period-end rates of exchange, and revenue and expenses using average rates of exchange for the year. The resulting translation gain or loss is included in accumulated other comprehensive loss and is excluded from net loss. The intercompany loan between the Company and its Israel subsidiary is classified as a loan as management expects settlement upon maturity in 2025. The loan is eliminated upon consolidation. The foreign exchange gains and losses related to this loan are recorded as part of net loss and excluded from accumulated other comprehensive loss. For the years ended December 31, 2015, 2014, and 2013, the Company recorded a foreign exchange loss of $15,000, $518,000, and gain of $297,000, respectively, related to the intercompany loan. </t>
  </si>
  <si>
    <t>Revenue Recognition and Deferred Revenue</t>
  </si>
  <si>
    <t>Revenue Recognition and Deferred Revenue Substantially all of the Company’s revenue is derived from subscription fees. Revenue is presented net of credits and credit card chargebacks. The Company recognizes revenue in accordance with US GAAP. Revenue recognition occurs ratably over the subscription period, beginning when there is persuasive evidence of an arrangement, delivery has occurred (access has been granted), the fees are fixed or determinable, and collection is reasonably assured. Subscribers pay in advance, primarily by using a credit card, and, subject to certain conditions identified in our terms and conditions, all purchases are final and nonrefundable. Fees collected in advance for subscriptions are deferred and recognized as revenue using the straight line method over the term of the subscription. The Company also earns a small amount of revenue from advertising sales and offline events. The Company records advertising revenue as it is earned and is included in the total revenue of each segment that generates advertising sales. Revenue and the related expenses associated with offline events are recognized at the conclusion of each event.</t>
  </si>
  <si>
    <t>Fair Value Measurement</t>
  </si>
  <si>
    <t>Fair Value Measurement Fair value is a market-based measurement that is determined based on assumptions that market participants would use in pricing an asset or a liability. As a basis for considering such assumptions, the Company applies a three-tier value hierarchy, which prioritizes the inputs used in the valuation methodologies in measuring fair value: Level 1—Observable inputs that reflect quoted prices (unadjusted) for identical assets or liabilities in active markets. Level 2—Other inputs that are directly or indirectly observable in the marketplace for similar assets or liabilities. Level 3—Unobservable inputs which are supported by little or no market activity. The fair value hierarchy requires an entity to maximize the use of observable inputs and minimize the use of unobservable inputs when measuring fair value. The Company has not elected the fair value option for any non-financial assets or liabilities that require remeasurement on a recurring basis.</t>
  </si>
  <si>
    <t>Business Combinations We acquire the stock or specific assets of companies that may be considered to be business acquisitions. Under the acquisition method of accounting, we allocate the fair value of purchase consideration to the tangible assets acquired, liabilities assumed, and intangible assets acquired based on their estimated fair values. The excess of purchase consideration over the fair values of these identifiable assets and liabilities is recorded as goodwill. Such valuations require management to make significant estimates and assumptions, especially with respect to estimating the fair value and expected useful life assigned to each class of assets and liabilities acquired. Different classes of assets will have varying useful lives. For example, the useful life of a member database, which is typically three years, is not the same as the useful life of a paying subscriber list, which is typically three months, or a domain name, which is indefinite. Consequently, to the extent a longer-lived asset is ascribed greater value under the purchase method than a shorter-lived asset, there may be less amortization recorded in a given period or no amortization for indefinite lived intangibl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Cash and Cash Equivalents</t>
  </si>
  <si>
    <t xml:space="preserve">Cash and Cash Equivalents All highly liquid instruments with an original maturity of three months or less are considered cash and cash equivalents. Financial instruments, which potentially subject the Company to concentration of credit risk, consist primarily of cash and cash equivalents. Cash and cash equivalents are maintained with financial institutions and are in excess of Federal Deposit Insurance Corporation insurance limits. As of December 31, 2015, we held cash funds in Israel of approximately $190,000 USD denominated in the New Israeli Shekel. We did not hold any amounts of other foreign currencies. </t>
  </si>
  <si>
    <t>Restricted Cash</t>
  </si>
  <si>
    <t xml:space="preserve">Restricted Cash The Company’s credit card processors regularly withhold deposits and maintain balances which the Company records as restricted cash. As of December 31, 2015 and 2014, the Company had $0.7 million and $1.1 million in restricted cash, respectively. </t>
  </si>
  <si>
    <t>Accounts Receivable</t>
  </si>
  <si>
    <t>Accounts Receivable Accounts receivable is primarily composed of credit card payments for subscription fees, less amounts withheld and presented as restricted cash, pending collection from the credit card processors and to a much smaller extent, receivables for advertising sales. The Company reviews its accounts receivable from advertisers on a monthly basis to determine if an allowance is necessary. Allowance for doubtful accounts was $99,000 as of December 31, 2015. An allowance was not necessary as of December 31, 2014.</t>
  </si>
  <si>
    <t>Prepaid Advertising Expenses</t>
  </si>
  <si>
    <t>Prepaid Advertising Expenses In certain circumstances, the Company pays in advance for advertising and expenses the prepaid amounts over the contract periods as the vendors deliver on their commitments. The Company evaluates the realization of prepaid amounts at each reporting period, and expenses prepaid amounts upon delivery of services or if it determines that a vendor will be unable to deliver on its commitment and is not willing or able to repay the undelivered prepaid amount.</t>
  </si>
  <si>
    <t>Website and Software Development Costs</t>
  </si>
  <si>
    <t>Website and Software Development Costs The Company capitalizes costs related to developing or obtaining internal-use software. Capitalization of costs begins after the preliminary project stage has been completed. Costs incurred in the preliminary project and post-implementation stages of an internal use software project are expensed as incurred and certain costs incurred in the application development stage of a project are capitalized into property and equipment. The Company expenses costs related to the planning and post implementation phases of website development efforts. Direct costs incurred in the development phase are capitalized. Costs associated with minor enhancements and maintenance for a website are included in development expenses in the accompanying Consolidated Statements of Operations and Comprehensive Loss. Capitalized website and internal software development costs are recorded under property and equipment and amortized over the estimated useful life of the products, which is usually three years. The following table summarizes capitalized software development costs for the years ended December 31, (in thousands):
2015
2014
2013
Beginning Balance
$
3,131
$
2,651
2,431
Capitalized
$
3,704
$
1,997
$
1,849
Amortization
$
(1,646
)
$
(1,389
)
$
(1,364
)
Impaired
$
(197
)
$
(128
)
$
(265
)
Unamortized Balance
$
4,992
$
3,131
$
2,651</t>
  </si>
  <si>
    <t xml:space="preserve">Property and Equipment Property and equipment is stated at cost, net of accumulated depreciation, which is provided using the straight-line method over the estimated useful life of the asset. Amortization of leasehold improvements is calculated using the straight-line method over the estimated useful life of the asset or remaining term of the lease, whichever is shorter. Useful lives for computer equipment, computer software, and furniture, fixtures and equipment is 3 years, and leasehold improvements have a useful life of 3-10 years. Upon the sale or retirement of property or equipment, the cost and related accumulated depreciation and amortization are removed from the Company’s Balance Sheet with the resulting gain or loss, if any, reflected in the Company’s Consolidated Statements of Operations and Comprehensive Loss. </t>
  </si>
  <si>
    <t>Goodwill and Indefinite Lived Intangible Assets</t>
  </si>
  <si>
    <t xml:space="preserve">Goodwill and Indefinite Lived Intangible Assets Goodwill represents the excess of the purchase price over the fair value of the net assets acquired resulting from business acquisitions, specifically allocated to reporting units. Intangible assets resulting from the acquisitions of entities are recorded using the acquisition method of accounting and estimated by management based on the fair value of assets received. Identifiable intangible assets are comprised mainly of domain names and acquired technologies. Domain names were determined to have indefinite useful lives, thus, they are not amortized. Intangible assets with finite useful lives are amortized using the straight-line method over their estimated useful lives of 3 years. In addition to the recoverability assessment, management routinely reviews the remaining estimated useful lives of its amortizable intangible assets. If the Company reduces its estimate of the useful life assumption for any asset, the remaining unamortized balance would be amortized over the revised estimated useful life. Management reviews the potential of goodwill impairment at least annually or more frequently if events or changes in circumstances indicate that the carrying value of goodwill may not be recoverable. Management has elected to first assess the qualitative factors to determine whether it is more likely than not that the fair value of its reporting units is less than its carrying amount as a basis for determining whether it is necessary to perform the two-step goodwill impairment. If management determines that it is more likely than not that the fair value of its reporting units is less than their respective carrying amount, then the two-step goodwill impairment test is performed. The first step, identifying a potential impairment, compares the estimated fair value of the reporting unit with its carrying amount. If the carrying amount exceeds its estimated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 and the carrying value of goodwill is written down to the estimated fair value. As of December 31, 2015 , no impairment of goodwill or intangible assets had been identified. </t>
  </si>
  <si>
    <t>Impairment of Long-lived Assets</t>
  </si>
  <si>
    <t>Impairment of Long-lived Assets Management assesses the impairment of assets, which include property and equipment and identifiable intangible assets, whenever events or changes in circumstances indicate that such assets might be impaired and the carrying value may not be recoverable. Events and circumstances that may indicate that an asset is impaired may include significant decreases in the market value of an asset or the Company’s common stock, a significant decline in actual and projected revenue, a change in the extent or manner in which an asset is used, shifts in technology, loss of key management or personnel, changes in the Company’s operating model or strategy and competitive forces, as well as other factors. If events and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estimated fair value is recorded. Fair value is determined based on the present value of estimated expected future cash flows using a discount rate commensurate with the risk involved, and quoted market prices or appraised values, depending on the nature of the assets. Fair value measurements utilized for assets under non-recurring measurements were measured with Level 3 unobservable inputs. In 2015, the Company impaired approximately $197,000 of long-lived assets primarily related to the full unamortized balance of capitalized software development costs associated with certain products that failed to perform to Company standards. In 2014, the Company impaired capitalized software development costs of approximately $128,000 primarily related to the full unamortized balance of capitalized software development costs associated with certain mobile projects and web-based products no longer in use. In 2013, the Company impaired capitalized software development costs of approximately $265,000 primarily related to the full unamortized balance of capitalized software development costs related to certain web-based products that failed to perform to Company standards.</t>
  </si>
  <si>
    <t xml:space="preserve">Income Taxes The Company accounts for income taxes under the asset and liability method. Accordingly, deferred income tax assets and liabilities are recognized for the future tax consequences attributable to differences between financial statement carrying amounts of existing assets and liabilities and their respective tax basis. Deferred tax assets and liabilities are measured using tax rates expected to apply to taxable income in the years in which those temporary differences are expected to be recovered or settled. Valuation allowances are established when necessary to reduce deferred taxes to the amount expected to be realized. In assessing the potential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e Company’s tax loss carry-forwards remain deductible. The Company’s policy is to recognize interest and penalties that would be assessed in relation to the settlement value of unrecognized tax benefits as a component of income tax (benefit) provision. The Company operates in multiple taxing jurisdictions, both within the United States and outside the United States. The Company has filed tax returns with positions that may be challenged by Federal and State tax authorities. These positions relate to, among others, transfer pricing, the deductibility of certain expenses, intercompany transactions as well as other matters. Although the outcome of tax audits is uncertain, management regularly assesses its tax position for such matters and, in management’s opinion, adequate provisions for income taxes have been made for potential liabilities resulting from such matters. To the extent reserves are recorded, they will be utilized or reversed once the statute of limitations has expired and/or at the conclusion of the tax examination. Management believes that the ultimate outcome of these matters will not have a material impact on its financial position or liquidity. The Company recognizes the tax effects from an uncertain tax position in our consolidated financial statements, only if the position is more-likely-than-not of being sustained on audit, based on the technical merits of the position. Tax positions that meet the recognition threshold are reported at the largest amount that is more-likely-than-not to be realized. </t>
  </si>
  <si>
    <t xml:space="preserve">Cost of Revenue Cost of revenue consists primarily of direct marketing costs, compensation and other employee-related costs (including stock-based compensation) for personnel dedicated to maintaining our data centers, data center expenses and credit card fees. Direct marketing costs are expensed in the period incurred and primarily represent online marketing, including payments to search engines and affiliates, and offline marketing, including radio, billboard, television and print advertising. For the years ended December 31, 2015, 2014 and 2013, the Company incurred direct marketing costs amounting to approximately $19.7 million, $30.5 million and $52.1 million, respectively. </t>
  </si>
  <si>
    <t xml:space="preserve">Sales and Marketing The Company’s sales and marketing expenses relate primarily to salaries for sales and marketing personnel. </t>
  </si>
  <si>
    <t>Customer Service</t>
  </si>
  <si>
    <t xml:space="preserve">Customer Service The Company’s customer service expenses consist primarily of personnel costs associated with its customer service centers. The members of the Company’s customer service team primarily respond to billing questions, detect fraudulent activity and eliminate suspected fraudulent activity, as well as address site usage and dating questions from our members. </t>
  </si>
  <si>
    <t xml:space="preserve">Technical Operations The Company’s technical operations expenses consist primarily of the personnel and systems necessary to support its corporate technology requirements. </t>
  </si>
  <si>
    <t xml:space="preserve">Development The Company’s development expenses relate primarily to salaries and wages for personnel involved in the development, enhancement and maintenance of its websites and services. </t>
  </si>
  <si>
    <t>General and Administrative The Company’s general and administrative expenses relate primarily to corporate personnel-related costs, professional fees, occupancy and other overhead costs.</t>
  </si>
  <si>
    <t>Stock-based Compensation</t>
  </si>
  <si>
    <t>Stock-based Compensation We calculate the fair value of stock options using the Black-Scholes option-pricing model. The determination of the fair value of stock-based awards at the grant date requires judgment in developing assumptions, which involve a number of variables. These variables include, but are not limited to, the expected stock price volatility over the term of the awards, the expected dividend yield and the expected stock option exercise behavior. Additionally, judgment is also required in estimating the number of stock-based awards that are expected to be forfeited. We used historical and empirical data to assess different forfeiture rates for three different groups of employees. We must reassess forfeiture rates when deemed necessary and we must calibrate actual forfeiture behavior to what has already been recorded. The Company recognizes stock-based compensation on a graded or straight-line basis depending on the terms of the award. Our computation of expected volatility is based on a combination of historical and market-based implied volatility. The volatility rate was derived by examining historical stock price behavior and assessing management’s expectations of stock price behavior during the term of the option. The term of the options was derived based on the “simplified method” calculation. The simplified method allows companies that do not have sufficient historical experience to provide a reasonable basis for an estimate to instead estimate the expected term of a "plain vanilla" option by averaging the time to vesting and the full term of the option. ("Plain vanilla" options are options with the following characteristics: (1) the options are granted at-the-money; (2) exercisability is conditional only upon performing service through the vesting date; (3) if an employee terminates service prior to vesting, the employee would forfeit the options; (4) if an employee terminates service after vesting, the employee would have a limited time to exercise the options (typically 30 to 90 days); and (5) the options are nontransferable and non-hedgeable.) We periodically evaluate the applicability of using the simplified method with respect to the characteristics noted above with respect to our options and will continue to do so as our business continues to evolve. If any of the assumptions used in the Black-Scholes model change significantly, stock-based compensation expense may differ materially in the future from that recorded in the current period. We believe the accounting for stock-based compensation is a critical accounting policy because it requires the use of complex judgment in its application. The Company used historical and empirical data to assess different forfeiture rates for three different groups of employees. The Company must reassess forfeiture rates when deemed necessary and it must calibrate actual forfeiture behavior to what has already been recorded. For 2015, 2014 and 2013, there were three groups of employees whose behavior was significantly different from each other. Therefore, the Company estimated different forfeiture rates for each group. The volatility rate was derived by examining historical stock price behavior and assessing management’s expectations of stock price behavior during the term of the option. Due to the re-pricing of most options in 2009 and limited option exercise history, the Company is using the “simplified method” calculation, to determine the term of the options. The “simplified method” calculation derives the term by averaging the vesting term with the contractual terms. Option awards to date have generally vested and been expensed in equal annual installments over a four-year period. The “simplified method” allows companies that do not have sufficient historical experience to provide a reasonable basis for an estimate to instead estimate the expected term of a "plain vanilla" option by averaging the time to vesting and the full term of the option. ("Plain vanilla" options are options with the following characteristics: (1) the options are granted at-the-money; (2) exercisability is conditional only upon performing service through the vesting date; (3) if an employee terminates service prior to vesting, the employee would forfeit the options; (4) if an employee terminates service after vesting, the employee would have a limited time to exercise the options (typically 30 to 90 days); and (5) the options are nontransferable and non-hedgeable.) The Company periodically evaluates the applicability of using the simplified method with respect to the characteristics noted above with respect to the Company’s options and will continue to do so as the business continues to evolve. The risk free interest rates are based on U.S Treasury zero-coupon bonds with similar terms for the periods in which the options were granted.</t>
  </si>
  <si>
    <t>Fair Value of Financial Instruments</t>
  </si>
  <si>
    <t xml:space="preserve">Fair Value of Financial Instruments The Company’s financial instruments, including cash and cash equivalents, restricted cash, accounts receivable, and accounts payable are carried at cost, which approximates their fair value due to the short-term maturity of these instruments. </t>
  </si>
  <si>
    <t>Net Loss Per Share</t>
  </si>
  <si>
    <t xml:space="preserve">Net Loss Per Share Basic net loss per share is computed by dividing net loss available to common stockholders by the weighted average number of shares of common stock outstanding. Diluted net loss per share is the same as basic net loss per share, as the inclusion of dilutive securities would be anti-dilutive.
Years Ended December 31
(in thousands except per share amounts)
2015
2014
2013
Net Loss Per Common Share — Basic and Diluted
Net loss applicable to common stock
$
(1,437
)
$
(1,127
)
$
(12,380
)
Weighted average shares outstanding – basic and diluted
25,170
24,064
22,795
Net Loss Per Share – Basic and Diluted
$
(0.06
)
$
(0.05
)
$
(0.54
) Options to purchase 1.8 million, 2.1 million and 3.0 million shares for fiscal years 2015, 2014 and 2013, respectively, were not included in the computation of diluted net loss per share because the options were anti-dilutive. </t>
  </si>
  <si>
    <t>Recent Accounting Developments</t>
  </si>
  <si>
    <t>Recent Accounting Developments In May 2014, the FASB issued ASU 2014-09, Revenue from Contracts with Customers In July 2015, the FASB deferred the effective date by one year for annual reporting periods beginning after December 15, 2017 (including interim reporting periods within those periods). Early adoption as of the original effective date of December 15, 2016 (including interim reporting periods within those periods) is permitted. The amendments may be applied retrospectively to each prior period presented or retrospectively with the cumulative effect recognized as of the date of initial application. In May 2014, the FASB issued ASU 2014-12, Accounting for Share-Based Payments When the Terms of an Award Provide That a Performance Target Could Be Achieved After the Requisite Service Period Compensation – Stock Compensation, In August 2014, the FASB issued ASU 2014-15, Presentation of Financial Statements—Going Concern (Subtopic 205-40) – Disclosure of Uncertainties about an Entity’s Ability to Continue as a Going Concern In November 2015, the FASB issued ASU 2015-17, Balance Sheet Classification of Deferred Taxes In February 2016, the FASB issued ASU 2016-02, Leases</t>
  </si>
  <si>
    <t>Goodwill and Intangible Assets (Tables)</t>
  </si>
  <si>
    <t>Schedule of Estimated Amortization Expense of Finite-lived Intangible Assets</t>
  </si>
  <si>
    <t>ERROR: Could not retrieve Word content for note block</t>
  </si>
  <si>
    <t>Activity and Balances Related to Goodwill</t>
  </si>
  <si>
    <t>Goodwill as of December 31, 2015 and 2014 is related to the purchase of Pointmatch in January 2004, MingleMatch, Inc. in May 2005, LDSSingles in May 2006, and Smooch Labs in October 2015. The following table shows the activity and balances related to goodwill from January 1, 2014 to December 31, 2015 (in thousands):
Gross Goodwill
Accumulated Impairments
Net Goodwill
Balance at January 1, 2014
$
23,039
$
(13,734
)
$
9,305
Foreign currency translation adjustments
(730
)
-
(730
)
Balance at December 31, 2014
22,309
(13,734
)
8,575
Foreign currency translation adjustments
(20
)
-
(20
)
Additions from the acquisition of Smooch Labs, Inc.
5,895
-
5,895
Balance at December 31, 2015
$
28,184
$
(13,734
)
$
14,450
The following table shows the balances of goodwill by reporting segment (in thousands):
December 31,
2015
2014
Jewish Networks
$
12,525
$
6,650
Christian Networks
1,693
1,693
Other Networks
232
232
Total
$
14,450
$
8,575</t>
  </si>
  <si>
    <t>Intangible Assets</t>
  </si>
  <si>
    <t>Finite-lived intangible assets consist of purchased technologies, non-compete agreements, and monthly active users which are amortized over their expected periods of benefits (ranging from three to five years). Indefinite-lived intangible assets, consist of purchased domain names and are not amortized. Intangible assets consist of the following (in thousands):
As of December 31, 2015
As of December 31, 2014
Gross Amount
Accumulated Amortization
Net
Gross Amount
Accumulated Amortization
Net
Purchased technologies
$
1,680
$
(1,230
)
$
450
$
1,200
$
(1,200
)
$
-
Non-compete
360
(115
)
245
120
(60
)
60
Monthly active users
370
(23
)
347
-
-
-
Definite lived intangible assets
2,410
(1,368
)
1,042
1,320
(1,260
)
60
Domain names
2,409
-
2,409
2,409
-
2,409
Total
$
4,819
$
(1,368
)
$
3,451
$
3,729
$
(1,260
)
$
2,469
The following table shows the balances of intangible assets by reporting segment (in thousands):
December 31,
2015
2014
Jewish Networks
$
1,082
$
60
Christian Networks
1,616
1,616
Other Networks
718
718
Offline and Other Networks
35
75
Total
$
3,451
$
2,469</t>
  </si>
  <si>
    <t>The Company and Summary of Significant Accounting Policies (Tables)</t>
  </si>
  <si>
    <t>Summary of Net (Loss) Income per Share on Both Basic and Diluted</t>
  </si>
  <si>
    <t xml:space="preserve">Basic net loss per share is computed by dividing net loss available to common stockholders by the weighted average number of shares of common stock outstanding. Diluted net loss per share is the same as basic net loss per share, as the inclusion of dilutive securities would be anti-dilutive.
Years Ended December 31
(in thousands except per share amounts)
2015
2014
2013
Net Loss Per Common Share — Basic and Diluted
Net loss applicable to common stock
$
(1,437
)
$
(1,127
)
$
(12,380
)
Weighted average shares outstanding – basic and diluted
25,170
24,064
22,795
Net Loss Per Share – Basic and Diluted
$
(0.06
)
$
(0.05
)
$
(0.54
) </t>
  </si>
  <si>
    <t>Summary of Capitalized Software Development Costs</t>
  </si>
  <si>
    <t>Capitalized website and internal software development costs are recorded under property and equipment and amortized over the estimated useful life of the products, which is usually three years. The following table summarizes capitalized software development costs for the years ended December 31, (in thousands):
2015
2014
2013
Beginning Balance
$
3,131
$
2,651
2,431
Capitalized
$
3,704
$
1,997
$
1,849
Amortization
$
(1,646
)
$
(1,389
)
$
(1,364
)
Impaired
$
(197
)
$
(128
)
$
(265
)
Unamortized Balance
$
4,992
$
3,131
$
2,651</t>
  </si>
  <si>
    <t>Income Taxes (Tables)</t>
  </si>
  <si>
    <t>Summary of Loss Before Provision for Income Taxes</t>
  </si>
  <si>
    <t xml:space="preserve">The loss before provision for income taxes by jurisdiction is as follows (in thousands):
Years Ended December 31,
2015
2014
2013
U.S
$
969
$
820
$
(11,597
)
Foreign
(2,163
)
(2,322
)
(288
)
$
(1,194
)
$
(1,502
)
$
(11,885
) </t>
  </si>
  <si>
    <t>Summary of Income Tax (Benefit) Provision</t>
  </si>
  <si>
    <t>The income tax (benefit) provision is as follows (in thousands):
Years Ended December 31,
2015
2014
2013
Current
Federal
$
1
$
(395
)
$
2
State
92
(129
)
100
Foreign
37
46
49
130
(478
)
151
Deferred
Federal
1,353
846
(3,803
)
State
(17
)
131
(552
)
Foreign
(561
)
(615
)
(25
)
775
362
(4,380
)
Change in valuation allowance
(662
)
(259
)
4,724
$
243
$
(375
)
$
495</t>
  </si>
  <si>
    <t>Schedule of Reconciliation of Effective Income Tax Rate</t>
  </si>
  <si>
    <t xml:space="preserve">The following is a reconciliation of effective income tax rate by years:
Years Ended December 31,
2015
2014
2013
Benefit on loss at federal statutory rate
(34.0
)
%
(34.0
)
%
(34.0
)
%
State tax (benefit) provision, net of federal (benefit) provision
6.9
0.7
(0.8
)
Nondeductible stock compensation
71.6
11.8
(0.3
)
Nondeductible transaction costs
11.5
-
-
Tax reserves
4.3
(0.6
)
0.5
Change in state effective tax rate
(5.8
)
(0.1
)
0.8
Foreign tax rate differential
17.0
14.5
0.3
Valuation allowance
(55.5
)
(17.3
)
39.7
Other
4.3
-
(2.0
)
Total provision for income taxes
20.3
%
(25.0
)
%
4.20
% </t>
  </si>
  <si>
    <t>Summary of Components of the Deferred Income Tax Asset (Liability)</t>
  </si>
  <si>
    <t xml:space="preserve">The components of the deferred income tax asset (liability) at December 31 are as follows (in thousands):
Deferred income tax assets
2015
2014
Net operating loss carry-forward
$
12,092
$
10,414
Depreciation and amortization
-
1,109
Compensation accruals
515
1,165
R&amp;D credits
894
893
Other
726
864
Total before valuation allowance
14,227
14,445
Less: Valuation allowance
(13,742
)
(13,939
)
Net deferred income tax assets
485
506
Deferred income tax liabilities
Foreign intangible assets
(1,602
)
(1,596
)
U.S. indefinite lived intangible
(539
)
(427
)
Depreciation and amortization
(11
)
-
Other
(469
)
(507
)
Total deferred income tax liabilities
(2,621
)
(2,530
)
Net deferred income taxes
$
(2,136
)
$
(2,024
) </t>
  </si>
  <si>
    <t>Summary of Activity Related to Unrecognized Tax Position</t>
  </si>
  <si>
    <t>The following table summarizes the activity related to the Company’s unrecognized tax positions as of December 31 (in thousands):
2015
2014
Balance at beginning of year
$
1,225
$
1,225
Additions for tax positions of prior years
-
-
Reductions for tax positions of prior years
-
-
Balance at end of year
$
1,225
$
1,225</t>
  </si>
  <si>
    <t>Property and Equipment (Tables)</t>
  </si>
  <si>
    <t>Summary of Property and Equipment</t>
  </si>
  <si>
    <t>Property and equipment consists of the following:
December 31,
(in thousands)
2015
2014
Computer equipment
$
2,605
$
2,476
Computer software
11,566
8,733
Furniture, fixtures and equipment
522
518
Leasehold improvements
497
491
15,190
12,218
Less: Accumulated depreciation
(9,606
)
(8,146
)
Total
$
5,584
$
4,072</t>
  </si>
  <si>
    <t>Business Combinations (Tables)</t>
  </si>
  <si>
    <t>Summary of Allocation of Total Purchase Consideration to Net Assets Assumed Including Estimated Useful Lives</t>
  </si>
  <si>
    <t>The following table summarizes the allocation of the total purchase consideration to the net assets assumed, including the related estimated useful lives, where applicable:
Preliminary estimated useful life
Accounts receivable
$
15
Finite-lived intangible assets:
Developed technology
480
4 years
Monthly active users
370
4 years
Covenant not to compete
240
4 years
Goodwill
5,895
Total purchase price
$
7,000</t>
  </si>
  <si>
    <t>Summary of Unaudited Pro Forma Information</t>
  </si>
  <si>
    <t xml:space="preserve">The unaudited pro forma information does not reflect any integration activities or cost savings from operating efficiencies, synergies, asset dispositions, or other restructurings that could result from the acquisition. Accordingly, these unaudited pro forma results are presented for informational purposes only and are not necessarily indicative of the actual results of operations that would have occurred had the acquisition been completed on the dates indicated, nor is it indicative of the future operating results of the consolidated company (in thousands).
Years Ended December 31,
2015
2014
Revenues
$
48,150
$
61,645
Net loss
$
(2,181
)
$
(2,208
) </t>
  </si>
  <si>
    <t>Accrued Liabilities (Tables)</t>
  </si>
  <si>
    <t>Summary of Accrued Liabilities</t>
  </si>
  <si>
    <t>Accrued liabilities consist of the following:
December 31,
(in thousands)
2015
2014
Advertising
$
359
$
727
Legal
590
270
Compensation
926
1,024
Taxes payable
960
1,013
Other
1,019
914
Total
$
3,854
$
3,948</t>
  </si>
  <si>
    <t>Stockholders' Equity (Tables)</t>
  </si>
  <si>
    <t>Share Based Compensation Arrangement By Share Based Payment Award [Line Items]</t>
  </si>
  <si>
    <t>Stock Options Activity</t>
  </si>
  <si>
    <t>Information relating to outstanding stock options is as follows (in thousands, except Weighted Average Price per Share):
Number of Shares
Weighted Average Price Per Share
Outstanding at December 31, 2013
2,952
$
4.19
Granted
490
4.97
Exercised
(759
)
3.16
Expired
(5
)
3.91
Forfeited
(532
)
6.04
Outstanding at December 31, 2014
2,146
$
4.30
Granted
1,958
8.25
Exercised
(1,308
)
3.06
Expired
(332
)
6.70
Forfeited
(543
)
8.14
Outstanding at December 31, 2015
1,921
7.67</t>
  </si>
  <si>
    <t>Summary of Option Activity</t>
  </si>
  <si>
    <t>As of December 31, 2015, total unrecognized compensation cost related to non-vested stock options was $413,000. This cost is expected to be recognized over a weighted-average period of 3 years. The following table describes option activity for the years ended December 31, 2015, 2014 and 2013:
Year Ended December 31,
(in thousands)
2015
2014
2013
Granted, weighted average fair value per share
$
0.25
$
1.82
2.28
Exercised, weighted average intrinsic value per share
$
0.56
$
1.73
4.55
Aggregate intrinsic value of options outstanding and exercisable
$
16
$
726
6,093</t>
  </si>
  <si>
    <t>Summary of Variables Used in Black-Scholes Option-pricing Model</t>
  </si>
  <si>
    <t>The following is a chart showing variables which were used in the Black-Scholes option-pricing model for the years of:
2015
2014
2013
Expected life in years
4.45 - 4.75
4.56 - 4.75
4.56 - 4.75
Dividend per share
—
—
—
Volatility
40.0%
40.0 - 41.0%
35.0 - 43.0%
Risk-free interest rate
0.86 - 1.51%
1.58 - 1.83%
1.0%</t>
  </si>
  <si>
    <t>Summary of Option Range</t>
  </si>
  <si>
    <t>Option Range Summary As of December 31, 2015
Options Outstanding
Options Exercisable
Range of Exercise Prices
Number of shares
Weighted Average Remaining Life
Weighted Average Exercise Price
Number of shares
Weighted Average Remaining Life
Weighted Average Exercise Price
$7.40 - $10.00
1,298
4.00
$
8.98
23
3.96
$
7.64
$5.04 - $5.64
510
4.77
$
5.28
68
5.51
$
5.33
$2.18 - $3.49
113
7.22
$
3.41
25
3.87
$
3.22
1,921
4.39
$
7.67
116
4.84
$
5.33</t>
  </si>
  <si>
    <t>Schedule of Trigger Price Options Granted</t>
  </si>
  <si>
    <t>The following table details the trigger price options granted during the year ended December 31, 2015:
Options Granted
Trigger Price
Exercise price
Tranche 1
318,000
$
6.00
$
5.25
Tranche 2
636,000
$
10.00
$
7.50
Tranche 3
954,000
$
13.50
$
10.00</t>
  </si>
  <si>
    <t>Restricted Stock</t>
  </si>
  <si>
    <t>Summary of Performance-based Restricted Stock Activities</t>
  </si>
  <si>
    <t>The following table summarizes the Company’s performance-based restricted stock activities for the year ended December 31, 2015 (in thousands, except Weighted Average Price per Share):
Number of Shares
Weighted Average Price per Share
Prior year awards
95
$
5.17
Awards granted in 2015
Granted, at maximum
25
3.80
Vested
(85
)
4.68
Performance forfeited
-
-
Service forfeited
-
-
Total non-vested at December 31, 2015
35
$
5.41</t>
  </si>
  <si>
    <t>Restricted Stock Units</t>
  </si>
  <si>
    <t>Number of Shares
Weighted Average Price per Share
Prior year awards
-
-
Awards granted in 2015
Granted, at maximum
240
$
3.85
Vested
-
-
Performance forfeited
-
-
Service forfeited
-
-
Total non-vested at December 31, 2015
240
$
3.85</t>
  </si>
  <si>
    <t>Segment Information (Tables)</t>
  </si>
  <si>
    <t>Summary of Segment Information</t>
  </si>
  <si>
    <t xml:space="preserve">Years Ended December 31,
(in thousands)
2015
2014
2013
Revenue
Jewish Networks
$
18,938
$
23,245
$
25,789
Christian Networks
27,234
35,875
40,245
Other Networks
1,869
2,217
2,972
Offline and Other Businesses
94
308
403
Total Revenue
$
48,135
$
61,645
$
69,409
Direct Marketing Expenses
Jewish Networks
$
2,611
$
3,120
$
3,340
Christian Networks
16,563
26,795
48,016
Other Networks
518
480
595
Offline and Other Businesses
-
76
123
Total Direct Marketing Expenses
19,692
30,471
52,074
Unallocated Operating Expenses
29,541
32,112
29,449
Operating Loss
$
(1,098
)
$
(938
)
$
(12,114
) </t>
  </si>
  <si>
    <t>Summary of Revenue and Identifiable Assets (Excluding Deferred Tax Assets)</t>
  </si>
  <si>
    <t>The Company operates several international websites; however, many of them are operated and managed by the Company’s U.S. operations. Foreign revenue represents sales generated outside the U.S. where the Company has its principal operations. Revenue and identifiable long-lived assets (excluding deferred tax assets, goodwill and intangibles) by geographical area are as follows (in thousands):
Years Ended December 31,
2015
2014
2013
Revenue
United States
$
45,629
$
58,296
$
65,354
Israel
2,506
3,349
4,055
Total Revenue
$
48,135
$
61,645
$
69,409
Years Ended December 31,
2015
2014
Long-Lived Assets
United States
$
5,655
$
4,153
Israel
77
153
Total Long-Lived Assets
$
5,732
$
4,306</t>
  </si>
  <si>
    <t>Commitments and Contingencies (Tables)</t>
  </si>
  <si>
    <t>Summary of Leases of Office and Data Center Facilities under Operating Lease Agreements</t>
  </si>
  <si>
    <t>The Company leases its office and data center facilities under operating lease agreements, providing for annual minimum lease payments as follows (in thousands):
Year Ending December 31,
2016
$
841
2017
786
2018
562
Total
$
2,189</t>
  </si>
  <si>
    <t>Summary of Other Commitments and Obligations Consisting of Legal Settlements and Contracts with Software Licensing, Communications, Computer Hosting and Marketing Service Providers</t>
  </si>
  <si>
    <t>The Company has other non-cancelable commitments and obligations consisting of legal settlements, contracts with software licensing, communications and marketing service providers. These commitments are payable as follows:
Year Ending December 31,
2016
$
613
2017
145
2018
121
Total
$
879</t>
  </si>
  <si>
    <t>Quarterly Results of Operations (unaudited) (Tables)</t>
  </si>
  <si>
    <t>Summary of Information of Quarterly Results of Operations</t>
  </si>
  <si>
    <t>Three Months Ended
(in thousands, except per share amount)
Dec. 31, 2015
Sept. 30, 2015
June 30, 2015
March 31, 2015
Dec. 31, 2014
Sept. 30, 2014
June 30, 2014
March 31, 2014
Consolidated Statement of Operations Data:
Revenue
$
10,705
$
11,682
$
12,262
$
13,486
$
14,264
$
15,008
$
15,757
$
16,616
Cost of revenue
5,017
5,593
6,368
7,097
6,087
7,004
8,866
12,364
Sales and marketing
1,242
1,144
996
755
828
1,368
1,369
1,562
Customer service
826
769
721
749
749
738
763
788
Technical operations
388
210
214
212
213
276
300
341
Development
1,059
1,053
1,008
917
801
886
900
859
General and administrative
2,675
2,933
2,533
2,238
1,828
4,446
4,069
2,957
Depreciation
604
562
532
513
495
518
523
517
Amortization
78
10
10
10
10
10
10
10
Impairment of goodwill and other assets
65
26
37
69
25
103
-
-
Total cost and expenses
11,954
12,300
12,419
12,560
11,036
15,349
16,800
19,398
Income (loss) from operations
(1,249
)
(618
)
(157
)
926
3,228
(341
)
(1,043
)
(2,782
)
Interest expense (income) and other, net
16
191
(229
)
118
241
340
(48
)
31
Income (loss) before provision (benefit) for income taxes
(1,265
)
(809
)
72
808
2,987
(681
)
(995
)
(2,813
)
Provision (benefit) for income taxes
(23
)
13
168
85
(882
)
288
140
79
Net income (loss)
$
(1,242
)
$
(822
)
$
(96
)
$
723
$
3,869
$
(969
)
$
(1,135
)
$
(2,892
)
Basic and diluted net income (loss) per share
$
(0.05
)
$
(0.03
)
$
(0.00
)
$
0.03
$
0.16
$
(0.04
)
$
(0.05
)
$
(0.12
)
Shares used in computation of basic net income (loss) per share
25,675
25,188
25,100
24,654
24,425
24,035
23,851
23,922
Shares used in computation of diluted net income (loss) per share
25,675
25,188
25,100
24,942
24,822
24,035
23,851
23,922</t>
  </si>
  <si>
    <t>The Company and Summary of Significant Accounting Policies (Details Textual) shares in Millions</t>
  </si>
  <si>
    <t>Dec. 31, 2015USD ($)Employeesshares</t>
  </si>
  <si>
    <t>Dec. 31, 2014USD ($)shares</t>
  </si>
  <si>
    <t>Dec. 31, 2013USD ($)shares</t>
  </si>
  <si>
    <t>Dec. 31, 2012USD ($)</t>
  </si>
  <si>
    <t>Company and Summary of Significant Accounting Policies</t>
  </si>
  <si>
    <t>Recorded foreign exchange gain (loss)</t>
  </si>
  <si>
    <t>Accounts receivable allowance</t>
  </si>
  <si>
    <t>Impairment of capitalized software development costs</t>
  </si>
  <si>
    <t>Direct Marketing Expense</t>
  </si>
  <si>
    <t>Option award vested and expensed equal annual installments over period</t>
  </si>
  <si>
    <t>4 years</t>
  </si>
  <si>
    <t>Anti-dilutive options to purchase | shares</t>
  </si>
  <si>
    <t>Cash funds held with company</t>
  </si>
  <si>
    <t>Finite-lived intangible asset, estimated useful lives</t>
  </si>
  <si>
    <t>3 years</t>
  </si>
  <si>
    <t>Number of groups of employees | Employees</t>
  </si>
  <si>
    <t>Minimum</t>
  </si>
  <si>
    <t>Options exercise period</t>
  </si>
  <si>
    <t>30 days</t>
  </si>
  <si>
    <t>Maximum</t>
  </si>
  <si>
    <t>90 days</t>
  </si>
  <si>
    <t>Software Development</t>
  </si>
  <si>
    <t>Property and equipment, estimated useful life</t>
  </si>
  <si>
    <t>Computer Equipment</t>
  </si>
  <si>
    <t>Furniture, Fixtures and Equipment</t>
  </si>
  <si>
    <t>Leasehold Improvements | Minimum</t>
  </si>
  <si>
    <t>Leasehold Improvements | Maximum</t>
  </si>
  <si>
    <t>10 years</t>
  </si>
  <si>
    <t>New Israeli Shekel</t>
  </si>
  <si>
    <t>Israel Subsidiary</t>
  </si>
  <si>
    <t>Intercompany loans, description</t>
  </si>
  <si>
    <t>The intercompany loan between the Company and its Israel subsidiary is classified as a loan as management expects settlement upon maturity in 2025.</t>
  </si>
  <si>
    <t>Intercompany loan maturity year</t>
  </si>
  <si>
    <t>The Company and Summary of Significant Accounting Policies (Details) - USD ($) $ in Thousands</t>
  </si>
  <si>
    <t>Summary of capitalized software development costs</t>
  </si>
  <si>
    <t>Unamortized, Beginning Balance</t>
  </si>
  <si>
    <t>Capitalized</t>
  </si>
  <si>
    <t>Amortization</t>
  </si>
  <si>
    <t>Impaired</t>
  </si>
  <si>
    <t>Unamortized, Ending Balance</t>
  </si>
  <si>
    <t>The Company and Summary of Significant Accounting Policies (Details 1) - USD ($) $ / shares in Units, shares in Thousands, $ in Thousands</t>
  </si>
  <si>
    <t>3 Months Ended</t>
  </si>
  <si>
    <t>Sep. 30, 2015</t>
  </si>
  <si>
    <t>Mar. 31, 2015</t>
  </si>
  <si>
    <t>Sep. 30, 2014</t>
  </si>
  <si>
    <t>Jun. 30, 2014</t>
  </si>
  <si>
    <t>Mar. 31, 2014</t>
  </si>
  <si>
    <t>Net Loss Per Common Share — Basic and Diluted</t>
  </si>
  <si>
    <t>Net loss applicable to common stock</t>
  </si>
  <si>
    <t>Net Loss Per Share – Basic and Diluted</t>
  </si>
  <si>
    <t>Income Taxes (Details) - USD ($) $ in Thousands</t>
  </si>
  <si>
    <t>Loss before provision for income taxes by jurisdiction:</t>
  </si>
  <si>
    <t>U.S</t>
  </si>
  <si>
    <t>Foreign</t>
  </si>
  <si>
    <t>Income Taxes (Details 1) - USD ($) $ in Thousands</t>
  </si>
  <si>
    <t>Current</t>
  </si>
  <si>
    <t>Federal</t>
  </si>
  <si>
    <t>State</t>
  </si>
  <si>
    <t>Provision for income tax, Current</t>
  </si>
  <si>
    <t>Deferred</t>
  </si>
  <si>
    <t>Provision for income tax, Deferred</t>
  </si>
  <si>
    <t>Change in valuation allowance</t>
  </si>
  <si>
    <t>Provision for income taxes</t>
  </si>
  <si>
    <t>Income Taxes (Details 2)</t>
  </si>
  <si>
    <t>Schedule of reconciliation of effective income tax rate</t>
  </si>
  <si>
    <t>Benefit on loss at federal statutory rate</t>
  </si>
  <si>
    <t>(34.00%)</t>
  </si>
  <si>
    <t>State tax (benefit) provision, net of federal (benefit) provision</t>
  </si>
  <si>
    <t>6.90%</t>
  </si>
  <si>
    <t>0.70%</t>
  </si>
  <si>
    <t>(0.80%)</t>
  </si>
  <si>
    <t>Nondeductible stock compensation</t>
  </si>
  <si>
    <t>71.60%</t>
  </si>
  <si>
    <t>11.80%</t>
  </si>
  <si>
    <t>(0.30%)</t>
  </si>
  <si>
    <t>Nondeductible transaction costs</t>
  </si>
  <si>
    <t>11.50%</t>
  </si>
  <si>
    <t>Tax reserves</t>
  </si>
  <si>
    <t>4.30%</t>
  </si>
  <si>
    <t>(0.60%)</t>
  </si>
  <si>
    <t>0.50%</t>
  </si>
  <si>
    <t>Change in state effective tax rate</t>
  </si>
  <si>
    <t>(5.80%)</t>
  </si>
  <si>
    <t>(0.10%)</t>
  </si>
  <si>
    <t>0.80%</t>
  </si>
  <si>
    <t>Foreign tax rate differential</t>
  </si>
  <si>
    <t>17.00%</t>
  </si>
  <si>
    <t>14.50%</t>
  </si>
  <si>
    <t>0.30%</t>
  </si>
  <si>
    <t>Valuation allowance</t>
  </si>
  <si>
    <t>(55.50%)</t>
  </si>
  <si>
    <t>(17.30%)</t>
  </si>
  <si>
    <t>39.70%</t>
  </si>
  <si>
    <t>Other</t>
  </si>
  <si>
    <t>(2.00%)</t>
  </si>
  <si>
    <t>Total provision for income taxes</t>
  </si>
  <si>
    <t>20.30%</t>
  </si>
  <si>
    <t>(25.00%)</t>
  </si>
  <si>
    <t>4.20%</t>
  </si>
  <si>
    <t>Income Taxes (Details Textual) - USD ($)</t>
  </si>
  <si>
    <t>Earnings in foreign subsidiary to repatriate</t>
  </si>
  <si>
    <t>Start year for expiration of NOL</t>
  </si>
  <si>
    <t>Jan. 1,
		2018</t>
  </si>
  <si>
    <t>Federal income tax carry-forwards for income tax purposes</t>
  </si>
  <si>
    <t>Excess tax benefits from employee stock option exercises not included in deferred tax assets</t>
  </si>
  <si>
    <t>Increase in additional paid in capital on excess tax benefit realization</t>
  </si>
  <si>
    <t>Excess tax benefits realized</t>
  </si>
  <si>
    <t>Unrecognized tax benefit</t>
  </si>
  <si>
    <t>Recognized tax benefits, reduce effective tax rate</t>
  </si>
  <si>
    <t>Accrual for interest and penalties on unrecognized tax</t>
  </si>
  <si>
    <t>Interest expense (income)</t>
  </si>
  <si>
    <t>Description of unrecognized tax benefit will significantly increase or decrease within twelve months</t>
  </si>
  <si>
    <t>It is reasonably possible that the unrecognized tax benefits decreases by approximately $594,000 over the next 12 months.</t>
  </si>
  <si>
    <t>Adjustment of unrecognized tax benefit due to early adoption</t>
  </si>
  <si>
    <t>Domestic Country</t>
  </si>
  <si>
    <t>Net operating loss carry-forward</t>
  </si>
  <si>
    <t>Jan. 1,
		2025</t>
  </si>
  <si>
    <t>State Taxable Income</t>
  </si>
  <si>
    <t>Israeli Tax Purposes</t>
  </si>
  <si>
    <t>Income Taxes (Details 3) - USD ($) $ in Thousands</t>
  </si>
  <si>
    <t>Deferred income tax assets</t>
  </si>
  <si>
    <t>Compensation accruals</t>
  </si>
  <si>
    <t>R&amp;D credits</t>
  </si>
  <si>
    <t>Total before valuation allowance</t>
  </si>
  <si>
    <t>Less: Valuation allowance</t>
  </si>
  <si>
    <t>Total deferred income tax assets</t>
  </si>
  <si>
    <t>Deferred income tax liabilities</t>
  </si>
  <si>
    <t>Total deferred income tax liabilities</t>
  </si>
  <si>
    <t>Net deferred income taxes (liability)</t>
  </si>
  <si>
    <t>Intangible assets</t>
  </si>
  <si>
    <t>Income Taxes (Details 4) - USD ($) $ in Thousands</t>
  </si>
  <si>
    <t>Summary of activity related to unrecognized tax positions</t>
  </si>
  <si>
    <t>Balance at beginning of year</t>
  </si>
  <si>
    <t>Additions for tax positions of prior years</t>
  </si>
  <si>
    <t>Reductions for tax positions of prior years</t>
  </si>
  <si>
    <t>Balance at end of year</t>
  </si>
  <si>
    <t>Property and Equipment (Details) - USD ($) $ in Thousands</t>
  </si>
  <si>
    <t>Summary of Property and equipment</t>
  </si>
  <si>
    <t>Gross</t>
  </si>
  <si>
    <t>Less: Accumulated depreciation</t>
  </si>
  <si>
    <t>Computer Software</t>
  </si>
  <si>
    <t>Leasehold Improvements</t>
  </si>
  <si>
    <t>Property and Equipment (Details Textual) - USD ($) $ in Thousands</t>
  </si>
  <si>
    <t>Business Combinations (Details Textual) - USD ($)</t>
  </si>
  <si>
    <t>Oct. 14, 2015</t>
  </si>
  <si>
    <t>Business Acquisition [Line Items]</t>
  </si>
  <si>
    <t>Issuance of common stock for acquisition, value</t>
  </si>
  <si>
    <t>Cash paid for acquisition</t>
  </si>
  <si>
    <t>Maximum | 2007 Omnibus Incentive Plan</t>
  </si>
  <si>
    <t>Additional compensation awarded</t>
  </si>
  <si>
    <t>Smooch Labs Inc</t>
  </si>
  <si>
    <t>Issuance of common stock for acquisition, shares</t>
  </si>
  <si>
    <t>Maximum contingent consideration</t>
  </si>
  <si>
    <t>Deferred tax liabilities related to acquired intangible assets</t>
  </si>
  <si>
    <t>Deferred tax assets</t>
  </si>
  <si>
    <t>Smooch Labs Inc | General and Administrative</t>
  </si>
  <si>
    <t>Acquisition related costs</t>
  </si>
  <si>
    <t>Smooch Labs Inc | Cash</t>
  </si>
  <si>
    <t>Percentage of contingent consideration</t>
  </si>
  <si>
    <t>33.33%</t>
  </si>
  <si>
    <t>Smooch Labs Inc | Stock</t>
  </si>
  <si>
    <t>66.67%</t>
  </si>
  <si>
    <t>Business Combinations (Details 1) - USD ($) $ in Thousands</t>
  </si>
  <si>
    <t>Accounts receivable</t>
  </si>
  <si>
    <t>Total purchase price</t>
  </si>
  <si>
    <t>Developed Technology | Smooch Labs Inc</t>
  </si>
  <si>
    <t>Finite-lived intangible assets</t>
  </si>
  <si>
    <t>Monthly Active Users | Smooch Labs Inc</t>
  </si>
  <si>
    <t>Covenant Not To Compete | Smooch Labs Inc</t>
  </si>
  <si>
    <t>Business Combinations (Details 2) - USD ($) $ in Thousands</t>
  </si>
  <si>
    <t>Revenues</t>
  </si>
  <si>
    <t>Goodwill and Intangible Assets (Details) - USD ($) $ in Thousands</t>
  </si>
  <si>
    <t>Activity and balances related to goodwill</t>
  </si>
  <si>
    <t>Gross Goodwill</t>
  </si>
  <si>
    <t>Accumulated Impairments</t>
  </si>
  <si>
    <t>Net Goodwill</t>
  </si>
  <si>
    <t>Additions from the Acquisition of Smooch Labs, Inc.</t>
  </si>
  <si>
    <t>Foreign Currency Translation Adjustment</t>
  </si>
  <si>
    <t>Goodwill and Intangible Assets (Details 1) - USD ($) $ in Thousands</t>
  </si>
  <si>
    <t>Finite Lived Intangible Assets [Line Items]</t>
  </si>
  <si>
    <t>Jewish Networks</t>
  </si>
  <si>
    <t>Christian Networks</t>
  </si>
  <si>
    <t>Other Networks</t>
  </si>
  <si>
    <t>Goodwill and Intangible Assets (Details Textual) - USD ($)</t>
  </si>
  <si>
    <t>Impairment charge</t>
  </si>
  <si>
    <t>Purchased Technologies | Minimum</t>
  </si>
  <si>
    <t>Purchased Technologies | Maximum</t>
  </si>
  <si>
    <t>5 years</t>
  </si>
  <si>
    <t>Non Compete | Minimum</t>
  </si>
  <si>
    <t>Non Compete | Maximum</t>
  </si>
  <si>
    <t>Monthly Active Users | Minimum</t>
  </si>
  <si>
    <t>Monthly Active Users | Maximum</t>
  </si>
  <si>
    <t>Goodwill and Intangible Assets (Details 2) - USD ($) $ in Thousands</t>
  </si>
  <si>
    <t>Summary of intangible assets</t>
  </si>
  <si>
    <t>Gross Amount</t>
  </si>
  <si>
    <t>Accumulated Amortization</t>
  </si>
  <si>
    <t>Net</t>
  </si>
  <si>
    <t>Definite Lived Intangible Assets</t>
  </si>
  <si>
    <t>Domain Names</t>
  </si>
  <si>
    <t>Purchased Technologies</t>
  </si>
  <si>
    <t>Non Compete</t>
  </si>
  <si>
    <t>Monthly Active Users</t>
  </si>
  <si>
    <t>Goodwill and Intangible Assets (Details 3) - USD ($) $ in Thousands</t>
  </si>
  <si>
    <t>Offline and Other Networks</t>
  </si>
  <si>
    <t>Goodwill and Intangible Assets (Details 4) $ in Thousands</t>
  </si>
  <si>
    <t>Dec. 31, 2015USD ($)</t>
  </si>
  <si>
    <t>Accrued Liabilities (Details) - USD ($) $ in Thousands</t>
  </si>
  <si>
    <t>Advertising</t>
  </si>
  <si>
    <t>Legal</t>
  </si>
  <si>
    <t>Compensation</t>
  </si>
  <si>
    <t>Taxes payable</t>
  </si>
  <si>
    <t>Revolving Credit Facility (Details Textual) - USD ($)</t>
  </si>
  <si>
    <t>Dec. 23, 2015</t>
  </si>
  <si>
    <t>Line Of Credit Facility [Line Items]</t>
  </si>
  <si>
    <t>Amortization of Financing Costs</t>
  </si>
  <si>
    <t>Unamortized deferred finance costs</t>
  </si>
  <si>
    <t>Original Credit Agreement</t>
  </si>
  <si>
    <t>Deferred financing costs</t>
  </si>
  <si>
    <t>Credit Agreement Amendment</t>
  </si>
  <si>
    <t>Credit Agreement</t>
  </si>
  <si>
    <t>Credit facility initiation date</t>
  </si>
  <si>
    <t>Jan. 22,
		2016</t>
  </si>
  <si>
    <t>Termination fees</t>
  </si>
  <si>
    <t>Credit Agreement | Revolving Credit Facility</t>
  </si>
  <si>
    <t>Revolving credit facility</t>
  </si>
  <si>
    <t>Feb. 14,
		2008</t>
  </si>
  <si>
    <t>Stockholders' Equity (Details Textual) - USD ($)</t>
  </si>
  <si>
    <t>Dec. 12, 2013</t>
  </si>
  <si>
    <t>Jul. 09, 2007</t>
  </si>
  <si>
    <t>Class Of Stock [Line Items]</t>
  </si>
  <si>
    <t>Stock Repurchased and Retired During Period, Value</t>
  </si>
  <si>
    <t>Shares authorized and reserved</t>
  </si>
  <si>
    <t>Exercise Price for stock options</t>
  </si>
  <si>
    <t>The exercise price for stock options will be determined by the Compensation Committee in its discretion, but may not be less than 100% of the closing sale price of one share of the Company’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 of one share of common stock on the date the stock option is granted.</t>
  </si>
  <si>
    <t>Unrecognized compensation cost</t>
  </si>
  <si>
    <t>Unrecognized compensation cost, weighted-average period of recognition</t>
  </si>
  <si>
    <t>Discount on purchase of additional common shares</t>
  </si>
  <si>
    <t>50.00%</t>
  </si>
  <si>
    <t>Redemption price per right</t>
  </si>
  <si>
    <t>Trigger Price Options</t>
  </si>
  <si>
    <t>Share based compensation arrangement options grants</t>
  </si>
  <si>
    <t>Share based compensation arrangement options grants, aggregate fair value</t>
  </si>
  <si>
    <t>Option vesting, threshold trading business days</t>
  </si>
  <si>
    <t>20 days</t>
  </si>
  <si>
    <t>Expiration date</t>
  </si>
  <si>
    <t>Dec. 31,
		2017</t>
  </si>
  <si>
    <t>Compensation expense is recognized requisite service period</t>
  </si>
  <si>
    <t>2 years</t>
  </si>
  <si>
    <t>Unrecognized compensation cost, recognition date</t>
  </si>
  <si>
    <t>Jun. 30,
		2017</t>
  </si>
  <si>
    <t>Performance-based restricted stock</t>
  </si>
  <si>
    <t>Additional performance-based restricted stock</t>
  </si>
  <si>
    <t>Dec. 31,
		2016</t>
  </si>
  <si>
    <t>Performance-based restricted stock awards/units</t>
  </si>
  <si>
    <t>Prior to 2005</t>
  </si>
  <si>
    <t>Repurchased and retired common stock, shares</t>
  </si>
  <si>
    <t>Maximum | Restricted Stock</t>
  </si>
  <si>
    <t>Maximum | Restricted Stock Units</t>
  </si>
  <si>
    <t>Maximum | Common Stock</t>
  </si>
  <si>
    <t>Authorized to repurchase of common stock</t>
  </si>
  <si>
    <t>Percentage of closing sale price on grant date</t>
  </si>
  <si>
    <t>100.00%</t>
  </si>
  <si>
    <t>Percentage of combined voting power</t>
  </si>
  <si>
    <t>10.00%</t>
  </si>
  <si>
    <t>Percentage of market closing sale price</t>
  </si>
  <si>
    <t>110.00%</t>
  </si>
  <si>
    <t>Stockholders' Equity (Details) - $ / shares shares in Thousands</t>
  </si>
  <si>
    <t>Stock Options Activity, Number of Shares</t>
  </si>
  <si>
    <t>Beginning Balance, Number of Shares</t>
  </si>
  <si>
    <t>Granted, Number of Shares</t>
  </si>
  <si>
    <t>Exercised, Number of Shares</t>
  </si>
  <si>
    <t>Expired, Number of Shares</t>
  </si>
  <si>
    <t>Forfeited, Number of Shares</t>
  </si>
  <si>
    <t>Ending Balance, Number of Shares</t>
  </si>
  <si>
    <t>Stock Options Activity, Weighted Average Price per Share</t>
  </si>
  <si>
    <t>Beginning Balance, Weighted Average Price per Share</t>
  </si>
  <si>
    <t>Granted, Weighted Average Price per Share</t>
  </si>
  <si>
    <t>Exercised, Weighted Average Price per Share</t>
  </si>
  <si>
    <t>Expired, Weighted Average Price per Share</t>
  </si>
  <si>
    <t>Forfeited, Weighted Average Price per Share</t>
  </si>
  <si>
    <t>Ending Balance, Weighted Average Price per Share</t>
  </si>
  <si>
    <t>Stockholders' Equity (Details 1) - USD ($) $ / shares in Units, $ in Thousands</t>
  </si>
  <si>
    <t>Summary of option Activity</t>
  </si>
  <si>
    <t>Granted, weighted average fair value per share</t>
  </si>
  <si>
    <t>Exercised, weighted average intrinsic value per share</t>
  </si>
  <si>
    <t>Aggregate intrinsic value of options outstanding and exercisable</t>
  </si>
  <si>
    <t>Stockholders' Equity (Details 2)</t>
  </si>
  <si>
    <t>Summary of variables used in Black-Scholes option-pricing model</t>
  </si>
  <si>
    <t>Volatility</t>
  </si>
  <si>
    <t>40.00%</t>
  </si>
  <si>
    <t>Volatility, Minimum</t>
  </si>
  <si>
    <t>35.00%</t>
  </si>
  <si>
    <t>Volatility, Maximum</t>
  </si>
  <si>
    <t>41.00%</t>
  </si>
  <si>
    <t>43.00%</t>
  </si>
  <si>
    <t>Risk-free interest rate</t>
  </si>
  <si>
    <t>1.00%</t>
  </si>
  <si>
    <t>Risk-free interest rate, Minimum</t>
  </si>
  <si>
    <t>0.86%</t>
  </si>
  <si>
    <t>1.58%</t>
  </si>
  <si>
    <t>Risk-free interest rate, Maximum</t>
  </si>
  <si>
    <t>1.51%</t>
  </si>
  <si>
    <t>1.83%</t>
  </si>
  <si>
    <t>Expected life in years</t>
  </si>
  <si>
    <t>4 years 5 months 12 days</t>
  </si>
  <si>
    <t>4 years 6 months 22 days</t>
  </si>
  <si>
    <t>4 years 9 months</t>
  </si>
  <si>
    <t>Stockholders' Equity (Details 3)</t>
  </si>
  <si>
    <t>Dec. 31, 2015$ / sharesshares</t>
  </si>
  <si>
    <t>Summary of option range</t>
  </si>
  <si>
    <t>Options Outstanding, Number of Shares | shares</t>
  </si>
  <si>
    <t>Options Outstanding, Weighted Average Remaining Life</t>
  </si>
  <si>
    <t>4 years 4 months 21 days</t>
  </si>
  <si>
    <t>Options Outstanding, Weighted Average Exercise Price</t>
  </si>
  <si>
    <t>Options Exercisable, Number of Shares | shares</t>
  </si>
  <si>
    <t>Options Exercisable, Weighted Average Remaining Life</t>
  </si>
  <si>
    <t>4 years 10 months 2 days</t>
  </si>
  <si>
    <t>Options Exercisable, Weighted Average Exercise Price</t>
  </si>
  <si>
    <t>Range One</t>
  </si>
  <si>
    <t>Range of Exercise Prices, Minimum</t>
  </si>
  <si>
    <t>Range of Exercise Prices, Maximum</t>
  </si>
  <si>
    <t>3 years 11 months 16 days</t>
  </si>
  <si>
    <t>Range Two</t>
  </si>
  <si>
    <t>4 years 9 months 7 days</t>
  </si>
  <si>
    <t>5 years 6 months 4 days</t>
  </si>
  <si>
    <t>Range Three</t>
  </si>
  <si>
    <t>7 years 2 months 19 days</t>
  </si>
  <si>
    <t>3 years 10 months 13 days</t>
  </si>
  <si>
    <t>Stockholders' Equity (Details 4) - $ / shares</t>
  </si>
  <si>
    <t>Exercise price</t>
  </si>
  <si>
    <t>Options Granted, shares</t>
  </si>
  <si>
    <t>Tranche 1 | Trigger Price Options</t>
  </si>
  <si>
    <t>Trigger Price</t>
  </si>
  <si>
    <t>Tranche 2 | Trigger Price Options</t>
  </si>
  <si>
    <t>Tranche 3 | Trigger Price Options</t>
  </si>
  <si>
    <t>Stockholders' Equity (Details 5) - Restricted Stock - $ / shares</t>
  </si>
  <si>
    <t>Number of Shares, Beginning Balance</t>
  </si>
  <si>
    <t>Number of Shares, Granted, at maximum</t>
  </si>
  <si>
    <t>Number of Shares, Vested</t>
  </si>
  <si>
    <t>Number of Shares, Ending Balance</t>
  </si>
  <si>
    <t>Weighted Average Price per Share, Beginning Balance</t>
  </si>
  <si>
    <t>Weighted Average Price per Share, Vested</t>
  </si>
  <si>
    <t>Weighted Average Price per Share, Ending Balance</t>
  </si>
  <si>
    <t>Weighted Average Price per Share, Granted, at maximum</t>
  </si>
  <si>
    <t>Stockholders' Equity (Details 6) - Restricted Stock Units</t>
  </si>
  <si>
    <t>Number of Shares, Ending Balance | shares</t>
  </si>
  <si>
    <t>Weighted Average Price per Share, Ending Balance | $ / shares</t>
  </si>
  <si>
    <t>Number of Shares, Granted, at maximum | shares</t>
  </si>
  <si>
    <t>Weighted Average Price per Share, Granted, at maximum | $ / shares</t>
  </si>
  <si>
    <t>Employee Benefit Plan (Details Textual) - USD ($) $ in Thousands</t>
  </si>
  <si>
    <t>Contributions made by Company to plan</t>
  </si>
  <si>
    <t>Segment Information (Details Textual)</t>
  </si>
  <si>
    <t>Dec. 31, 2015Segments</t>
  </si>
  <si>
    <t>Segment Information (Textual) [Abstract]</t>
  </si>
  <si>
    <t>Number of separate reportable segments</t>
  </si>
  <si>
    <t>Segment Information (Details) - USD ($) $ in Thousands</t>
  </si>
  <si>
    <t>Total direct marketing expenses</t>
  </si>
  <si>
    <t>Operating Segments | Jewish Networks</t>
  </si>
  <si>
    <t>Operating Segments | Christian Networks</t>
  </si>
  <si>
    <t>Operating Segments | Other Networks</t>
  </si>
  <si>
    <t>Operating Segments | Offline and Other Businesses</t>
  </si>
  <si>
    <t>Corporate Non Segment</t>
  </si>
  <si>
    <t>Unallocated operating expenses</t>
  </si>
  <si>
    <t>Segment Information (Details 1) - USD ($) $ in Thousands</t>
  </si>
  <si>
    <t>Long-Lived Assets</t>
  </si>
  <si>
    <t>Total Long-Lived Assets</t>
  </si>
  <si>
    <t>United States</t>
  </si>
  <si>
    <t>Israel</t>
  </si>
  <si>
    <t>Commitments and Contingencies (Details) $ in Thousands</t>
  </si>
  <si>
    <t>Summary of leases of office and data center facilities under operating lease agreements</t>
  </si>
  <si>
    <t>Commitments and Contingencies (Details Textual) - USD ($)</t>
  </si>
  <si>
    <t>Commitments and Contingencies (Textual) [Abstract]</t>
  </si>
  <si>
    <t>Lease for office space expires</t>
  </si>
  <si>
    <t>Sep. 30,
		2018</t>
  </si>
  <si>
    <t>Rent expense under operating leases</t>
  </si>
  <si>
    <t>Plaintiffs</t>
  </si>
  <si>
    <t>Plaintiffs damage sought value</t>
  </si>
  <si>
    <t>Probable cost related to resolving legal matter</t>
  </si>
  <si>
    <t>Adconion</t>
  </si>
  <si>
    <t>Contract obligation invoice amount</t>
  </si>
  <si>
    <t>Date of case dismissal</t>
  </si>
  <si>
    <t>May 23,
		2014</t>
  </si>
  <si>
    <t>ICC</t>
  </si>
  <si>
    <t>Commitments and Contingencies (Details 1) $ in Thousands</t>
  </si>
  <si>
    <t>Summary of other commitments and obligations consisting of legal settlements and contracts with software licensing, communications, computer hosting and marketing service providers</t>
  </si>
  <si>
    <t>Related Party Transactions (Details Textual) - USD ($)</t>
  </si>
  <si>
    <t>Related Party Transaction [Line Items]</t>
  </si>
  <si>
    <t>Related party transaction, amounts of transaction</t>
  </si>
  <si>
    <t>Osmium Partners LLC and 402 Capital LLC</t>
  </si>
  <si>
    <t>Payments to related parties</t>
  </si>
  <si>
    <t>Quarterly Results of Operations (unaudited) (Details) - USD ($) $ / shares in Units, shares in Thousands, $ in Thousands</t>
  </si>
  <si>
    <t>Consolidated Statement of Operations Data:</t>
  </si>
  <si>
    <t>Cost of revenue</t>
  </si>
  <si>
    <t>Impairment of goodwill and other assets</t>
  </si>
  <si>
    <t>Provision (benefit) for income taxes</t>
  </si>
  <si>
    <t>Basic and diluted net income (loss) per share</t>
  </si>
  <si>
    <t>Shares used in computation of basic net income (loss) per share</t>
  </si>
  <si>
    <t>Shares used in computation of diluted net income (loss) per share</t>
  </si>
  <si>
    <t>Quarterly Results of Operations (unaudited) (Details Textual) $ in Thousands</t>
  </si>
  <si>
    <t>Dec. 31, 2014USD ($)</t>
  </si>
  <si>
    <t>Quarterly Financial Data [Abstract]</t>
  </si>
  <si>
    <t>Reduction to reserve for unrecognized tax benefits</t>
  </si>
  <si>
    <t>Subsequent Events - Additional Information (Detail) - USD ($)</t>
  </si>
  <si>
    <t>Jan. 22, 2016</t>
  </si>
  <si>
    <t>Subsequent Event [Line Items]</t>
  </si>
  <si>
    <t>Line of credit facility, covenant compliance description</t>
  </si>
  <si>
    <t>The Company, on a consolidated basis, must maintain (i) as of the last day of each fiscal quarter, actual minimum Adjusted EBITDA (as defined in the Credit Agreement) of at least 80% of the projected Adjusted EBITDA set forth in the annual operating budget and projections of the Company (the “Plan”) delivered to and approved by the Bank, measured on a trailing three month basis; (ii) as of the last day of each fiscal quarter, actual minimum revenue of at least 80% of the projected revenue set forth in the Plan, measured on a trailing three month basis; and (iii) unrestricted cash at the Bank of at least $3.0 million, tested monthly on the last business day of each month.</t>
  </si>
  <si>
    <t>Credit Agreement | Prime Rate</t>
  </si>
  <si>
    <t>Credit facility, interest rate description</t>
  </si>
  <si>
    <t>Borrowings under the Credit Agreement will bear interest at the prime rate (which shall have a floor of 3.25%) plus 0.25%.</t>
  </si>
  <si>
    <t>Subsequent Event | Revolving Credit Facility</t>
  </si>
  <si>
    <t>Line of credit facility, unused fee percentage</t>
  </si>
  <si>
    <t>Subsequent Event | Credit Agreement</t>
  </si>
  <si>
    <t>Debt instrument term</t>
  </si>
  <si>
    <t>Limitations on capital expenditures</t>
  </si>
  <si>
    <t>Minimum consolidated adjusted EBITDA percentage</t>
  </si>
  <si>
    <t>80.00%</t>
  </si>
  <si>
    <t>Minimum unrestricted cash</t>
  </si>
  <si>
    <t>Minimum consolidated revenue percentage</t>
  </si>
  <si>
    <t>Subsequent Event | Credit Agreement | Prime Rate</t>
  </si>
  <si>
    <t>Credit facility, stated percentage</t>
  </si>
  <si>
    <t>3.25%</t>
  </si>
  <si>
    <t>Credit facility, variable percentage</t>
  </si>
  <si>
    <t>0.25%</t>
  </si>
  <si>
    <t>Subsequent Event | Credit Agreement | Revolving Credit Facility</t>
  </si>
  <si>
    <t>Maximum borrowing amount</t>
  </si>
  <si>
    <t>Aggregate sublimit for ancillary servic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14475</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48355969</v>
      </c>
    </row>
    <row r="18" spans="1:4">
      <c r="A18" s="4" t="s">
        <v>30</v>
      </c>
      <c r="C18" s="6" t="n">
        <v>25845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565</v>
      </c>
      <c r="C3" s="7" t="n">
        <v>11696</v>
      </c>
    </row>
    <row r="4" spans="1:3">
      <c r="A4" s="4" t="s">
        <v>35</v>
      </c>
      <c r="B4" s="6" t="n">
        <v>747</v>
      </c>
      <c r="C4" s="6" t="n">
        <v>1056</v>
      </c>
    </row>
    <row r="5" spans="1:3">
      <c r="A5" s="4" t="s">
        <v>36</v>
      </c>
      <c r="B5" s="6" t="n">
        <v>790</v>
      </c>
      <c r="C5" s="6" t="n">
        <v>1308</v>
      </c>
    </row>
    <row r="6" spans="1:3">
      <c r="A6" s="4" t="s">
        <v>37</v>
      </c>
      <c r="C6" s="6" t="n">
        <v>11</v>
      </c>
    </row>
    <row r="7" spans="1:3">
      <c r="A7" s="4" t="s">
        <v>38</v>
      </c>
      <c r="B7" s="6" t="n">
        <v>1341</v>
      </c>
      <c r="C7" s="6" t="n">
        <v>1516</v>
      </c>
    </row>
    <row r="8" spans="1:3">
      <c r="A8" s="4" t="s">
        <v>39</v>
      </c>
      <c r="B8" s="6" t="n">
        <v>9443</v>
      </c>
      <c r="C8" s="6" t="n">
        <v>15587</v>
      </c>
    </row>
    <row r="9" spans="1:3">
      <c r="A9" s="4" t="s">
        <v>40</v>
      </c>
      <c r="B9" s="6" t="n">
        <v>5584</v>
      </c>
      <c r="C9" s="6" t="n">
        <v>4072</v>
      </c>
    </row>
    <row r="10" spans="1:3">
      <c r="A10" s="4" t="s">
        <v>41</v>
      </c>
      <c r="B10" s="6" t="n">
        <v>14450</v>
      </c>
      <c r="C10" s="6" t="n">
        <v>8575</v>
      </c>
    </row>
    <row r="11" spans="1:3">
      <c r="A11" s="4" t="s">
        <v>42</v>
      </c>
      <c r="B11" s="6" t="n">
        <v>3451</v>
      </c>
      <c r="C11" s="6" t="n">
        <v>2469</v>
      </c>
    </row>
    <row r="12" spans="1:3">
      <c r="A12" s="4" t="s">
        <v>43</v>
      </c>
      <c r="C12" s="6" t="n">
        <v>68</v>
      </c>
    </row>
    <row r="13" spans="1:3">
      <c r="A13" s="4" t="s">
        <v>44</v>
      </c>
      <c r="B13" s="6" t="n">
        <v>148</v>
      </c>
      <c r="C13" s="6" t="n">
        <v>234</v>
      </c>
    </row>
    <row r="14" spans="1:3">
      <c r="A14" s="4" t="s">
        <v>45</v>
      </c>
      <c r="B14" s="6" t="n">
        <v>33076</v>
      </c>
      <c r="C14" s="6" t="n">
        <v>31005</v>
      </c>
    </row>
    <row r="15" spans="1:3">
      <c r="A15" s="3" t="s">
        <v>46</v>
      </c>
    </row>
    <row r="16" spans="1:3">
      <c r="A16" s="4" t="s">
        <v>47</v>
      </c>
      <c r="B16" s="6" t="n">
        <v>1749</v>
      </c>
      <c r="C16" s="6" t="n">
        <v>1300</v>
      </c>
    </row>
    <row r="17" spans="1:3">
      <c r="A17" s="4" t="s">
        <v>48</v>
      </c>
      <c r="B17" s="6" t="n">
        <v>3854</v>
      </c>
      <c r="C17" s="6" t="n">
        <v>3948</v>
      </c>
    </row>
    <row r="18" spans="1:3">
      <c r="A18" s="4" t="s">
        <v>49</v>
      </c>
      <c r="B18" s="6" t="n">
        <v>5834</v>
      </c>
      <c r="C18" s="6" t="n">
        <v>7092</v>
      </c>
    </row>
    <row r="19" spans="1:3">
      <c r="A19" s="4" t="s">
        <v>50</v>
      </c>
      <c r="C19" s="6" t="n">
        <v>496</v>
      </c>
    </row>
    <row r="20" spans="1:3">
      <c r="A20" s="4" t="s">
        <v>51</v>
      </c>
      <c r="B20" s="6" t="n">
        <v>11437</v>
      </c>
      <c r="C20" s="6" t="n">
        <v>12836</v>
      </c>
    </row>
    <row r="21" spans="1:3">
      <c r="A21" s="4" t="s">
        <v>52</v>
      </c>
      <c r="B21" s="6" t="n">
        <v>2136</v>
      </c>
      <c r="C21" s="6" t="n">
        <v>1607</v>
      </c>
    </row>
    <row r="22" spans="1:3">
      <c r="A22" s="4" t="s">
        <v>53</v>
      </c>
      <c r="B22" s="6" t="n">
        <v>537</v>
      </c>
      <c r="C22" s="6" t="n">
        <v>807</v>
      </c>
    </row>
    <row r="23" spans="1:3">
      <c r="A23" s="4" t="s">
        <v>54</v>
      </c>
      <c r="B23" s="7" t="n">
        <v>14110</v>
      </c>
      <c r="C23" s="7" t="n">
        <v>15250</v>
      </c>
    </row>
    <row r="24" spans="1:3">
      <c r="A24" s="4" t="s">
        <v>55</v>
      </c>
      <c r="B24" s="4" t="s">
        <v>56</v>
      </c>
      <c r="C24" s="4" t="s">
        <v>56</v>
      </c>
    </row>
    <row r="25" spans="1:3">
      <c r="A25" s="3" t="s">
        <v>57</v>
      </c>
    </row>
    <row r="26" spans="1:3">
      <c r="A26" s="4" t="s">
        <v>58</v>
      </c>
      <c r="B26" s="4" t="s">
        <v>56</v>
      </c>
      <c r="C26" s="4" t="s">
        <v>56</v>
      </c>
    </row>
    <row r="27" spans="1:3">
      <c r="A27" s="4" t="s">
        <v>59</v>
      </c>
      <c r="B27" s="7" t="n">
        <v>27</v>
      </c>
      <c r="C27" s="7" t="n">
        <v>25</v>
      </c>
    </row>
    <row r="28" spans="1:3">
      <c r="A28" s="4" t="s">
        <v>60</v>
      </c>
      <c r="B28" s="6" t="n">
        <v>77188</v>
      </c>
      <c r="C28" s="6" t="n">
        <v>72522</v>
      </c>
    </row>
    <row r="29" spans="1:3">
      <c r="A29" s="4" t="s">
        <v>61</v>
      </c>
      <c r="B29" s="6" t="n">
        <v>739</v>
      </c>
      <c r="C29" s="6" t="n">
        <v>759</v>
      </c>
    </row>
    <row r="30" spans="1:3">
      <c r="A30" s="4" t="s">
        <v>62</v>
      </c>
      <c r="B30" s="6" t="n">
        <v>-58988</v>
      </c>
      <c r="C30" s="6" t="n">
        <v>-57551</v>
      </c>
    </row>
    <row r="31" spans="1:3">
      <c r="A31" s="4" t="s">
        <v>63</v>
      </c>
      <c r="B31" s="6" t="n">
        <v>18966</v>
      </c>
      <c r="C31" s="6" t="n">
        <v>15755</v>
      </c>
    </row>
    <row r="32" spans="1:3">
      <c r="A32" s="4" t="s">
        <v>64</v>
      </c>
      <c r="B32" s="7" t="n">
        <v>33076</v>
      </c>
      <c r="C32" s="7" t="n">
        <v>31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0"/>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171</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168</v>
      </c>
      <c r="B15" s="4" t="s">
        <v>226</v>
      </c>
    </row>
    <row r="16" spans="1:2">
      <c r="A16" s="4" t="s">
        <v>227</v>
      </c>
      <c r="B16" s="4" t="s">
        <v>228</v>
      </c>
    </row>
    <row r="17" spans="1:2">
      <c r="A17" s="4" t="s">
        <v>229</v>
      </c>
      <c r="B17" s="4" t="s">
        <v>230</v>
      </c>
    </row>
    <row r="18" spans="1:2">
      <c r="A18" s="4" t="s">
        <v>165</v>
      </c>
      <c r="B18" s="4" t="s">
        <v>231</v>
      </c>
    </row>
    <row r="19" spans="1:2">
      <c r="A19" s="4" t="s">
        <v>104</v>
      </c>
      <c r="B19" s="4" t="s">
        <v>232</v>
      </c>
    </row>
    <row r="20" spans="1:2">
      <c r="A20" s="4" t="s">
        <v>105</v>
      </c>
      <c r="B20" s="4" t="s">
        <v>233</v>
      </c>
    </row>
    <row r="21" spans="1:2">
      <c r="A21" s="4" t="s">
        <v>234</v>
      </c>
      <c r="B21" s="4" t="s">
        <v>235</v>
      </c>
    </row>
    <row r="22" spans="1:2">
      <c r="A22" s="4" t="s">
        <v>106</v>
      </c>
      <c r="B22" s="4" t="s">
        <v>236</v>
      </c>
    </row>
    <row r="23" spans="1:2">
      <c r="A23" s="4" t="s">
        <v>85</v>
      </c>
      <c r="B23" s="4" t="s">
        <v>237</v>
      </c>
    </row>
    <row r="24" spans="1:2">
      <c r="A24" s="4" t="s">
        <v>107</v>
      </c>
      <c r="B24" s="4" t="s">
        <v>238</v>
      </c>
    </row>
    <row r="25" spans="1:2">
      <c r="A25" s="4" t="s">
        <v>239</v>
      </c>
      <c r="B25" s="4" t="s">
        <v>240</v>
      </c>
    </row>
    <row r="26" spans="1:2">
      <c r="A26" s="4" t="s">
        <v>241</v>
      </c>
      <c r="B26" s="4" t="s">
        <v>242</v>
      </c>
    </row>
    <row r="27" spans="1:2">
      <c r="A27" s="4" t="s">
        <v>243</v>
      </c>
      <c r="B27" s="4" t="s">
        <v>244</v>
      </c>
    </row>
    <row r="28" spans="1:2">
      <c r="A28" s="4" t="s">
        <v>245</v>
      </c>
      <c r="B28"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54</v>
      </c>
      <c r="B1" s="2" t="s">
        <v>1</v>
      </c>
    </row>
    <row r="2" spans="1:2">
      <c r="B2" s="2" t="s">
        <v>2</v>
      </c>
    </row>
    <row r="3" spans="1:2">
      <c r="A3" s="4" t="s">
        <v>255</v>
      </c>
      <c r="B3" s="4" t="s">
        <v>256</v>
      </c>
    </row>
    <row r="4" spans="1:2">
      <c r="A4" s="4" t="s">
        <v>224</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r="A1" s="1" t="s">
        <v>259</v>
      </c>
      <c r="B1" s="2" t="s">
        <v>1</v>
      </c>
    </row>
    <row r="2" spans="1:2">
      <c r="B2" s="2" t="s">
        <v>2</v>
      </c>
    </row>
    <row r="3" spans="1:2">
      <c r="A3" s="3" t="s">
        <v>16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70</v>
      </c>
      <c r="B1" s="2" t="s">
        <v>1</v>
      </c>
    </row>
    <row r="2" spans="1:2">
      <c r="B2" s="2" t="s">
        <v>2</v>
      </c>
    </row>
    <row r="3" spans="1:2">
      <c r="A3" s="3" t="s">
        <v>169</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17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8</v>
      </c>
      <c r="B1" s="2" t="s">
        <v>1</v>
      </c>
    </row>
    <row r="2" spans="1:2">
      <c r="B2" s="2" t="s">
        <v>2</v>
      </c>
    </row>
    <row r="3" spans="1:2">
      <c r="A3" s="3" t="s">
        <v>1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row>
    <row r="10" spans="1:2">
      <c r="A10" s="3" t="s">
        <v>282</v>
      </c>
    </row>
    <row r="11" spans="1:2">
      <c r="A11" s="4" t="s">
        <v>294</v>
      </c>
      <c r="B11" s="4" t="s">
        <v>295</v>
      </c>
    </row>
    <row r="12" spans="1:2">
      <c r="A12" s="4" t="s">
        <v>296</v>
      </c>
    </row>
    <row r="13" spans="1:2">
      <c r="A13" s="3" t="s">
        <v>282</v>
      </c>
    </row>
    <row r="14" spans="1:2">
      <c r="A14" s="4" t="s">
        <v>294</v>
      </c>
      <c r="B1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5</v>
      </c>
      <c r="B1" s="2" t="s">
        <v>2</v>
      </c>
      <c r="C1" s="2" t="s">
        <v>32</v>
      </c>
    </row>
    <row r="2" spans="1:3">
      <c r="A2" s="4" t="s">
        <v>66</v>
      </c>
      <c r="B2" s="7" t="n">
        <v>99</v>
      </c>
      <c r="C2" s="7" t="n">
        <v>0</v>
      </c>
    </row>
    <row r="3" spans="1:3">
      <c r="A3" s="4" t="s">
        <v>67</v>
      </c>
      <c r="B3" s="8" t="n">
        <v>0.001</v>
      </c>
      <c r="C3" s="8" t="n">
        <v>0.001</v>
      </c>
    </row>
    <row r="4" spans="1:3">
      <c r="A4" s="4" t="s">
        <v>68</v>
      </c>
      <c r="B4" s="6" t="n">
        <v>100000000</v>
      </c>
      <c r="C4" s="6" t="n">
        <v>100000000</v>
      </c>
    </row>
    <row r="5" spans="1:3">
      <c r="A5" s="4" t="s">
        <v>69</v>
      </c>
      <c r="B5" s="6" t="n">
        <v>25845879</v>
      </c>
      <c r="C5" s="6" t="n">
        <v>24556182</v>
      </c>
    </row>
    <row r="6" spans="1:3">
      <c r="A6" s="4" t="s">
        <v>70</v>
      </c>
      <c r="B6" s="6" t="n">
        <v>25845879</v>
      </c>
      <c r="C6" s="6" t="n">
        <v>24556182</v>
      </c>
    </row>
    <row r="7" spans="1:3">
      <c r="A7" s="4" t="s">
        <v>71</v>
      </c>
      <c r="B7" s="6" t="n">
        <v>10000000</v>
      </c>
      <c r="C7" s="6" t="n">
        <v>10000000</v>
      </c>
    </row>
    <row r="8" spans="1:3">
      <c r="A8" s="4" t="s">
        <v>72</v>
      </c>
      <c r="B8" s="8" t="n">
        <v>0.001</v>
      </c>
      <c r="C8" s="8" t="n">
        <v>0.001</v>
      </c>
    </row>
    <row r="9" spans="1:3">
      <c r="A9" s="4" t="s">
        <v>73</v>
      </c>
      <c r="B9" s="6" t="n">
        <v>0</v>
      </c>
      <c r="C9" s="6" t="n">
        <v>0</v>
      </c>
    </row>
    <row r="10" spans="1:3">
      <c r="A10" s="4" t="s">
        <v>74</v>
      </c>
      <c r="B10" s="6" t="n">
        <v>0</v>
      </c>
      <c r="C10" s="6" t="n">
        <v>0</v>
      </c>
    </row>
    <row r="11" spans="1:3">
      <c r="A11" s="4" t="s">
        <v>75</v>
      </c>
    </row>
    <row r="12" spans="1:3">
      <c r="A12" s="4" t="s">
        <v>71</v>
      </c>
      <c r="B12" s="6" t="n">
        <v>450000</v>
      </c>
      <c r="C12" s="6" t="n">
        <v>4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19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08</v>
      </c>
      <c r="B1" s="2" t="s">
        <v>1</v>
      </c>
    </row>
    <row r="2" spans="1:2">
      <c r="B2" s="2" t="s">
        <v>2</v>
      </c>
    </row>
    <row r="3" spans="1:2">
      <c r="A3" s="3" t="s">
        <v>199</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1"/>
  </cols>
  <sheetData>
    <row r="1" spans="1:5">
      <c r="A1" s="1" t="s">
        <v>311</v>
      </c>
      <c r="B1" s="2" t="s">
        <v>1</v>
      </c>
    </row>
    <row r="2" spans="1:5">
      <c r="B2" s="2" t="s">
        <v>312</v>
      </c>
      <c r="C2" s="2" t="s">
        <v>313</v>
      </c>
      <c r="D2" s="2" t="s">
        <v>314</v>
      </c>
      <c r="E2" s="2" t="s">
        <v>315</v>
      </c>
    </row>
    <row r="3" spans="1:5">
      <c r="A3" s="3" t="s">
        <v>316</v>
      </c>
    </row>
    <row r="4" spans="1:5">
      <c r="A4" s="4" t="s">
        <v>317</v>
      </c>
      <c r="B4" s="7" t="n">
        <v>-15000</v>
      </c>
      <c r="C4" s="7" t="n">
        <v>-518000</v>
      </c>
      <c r="D4" s="7" t="n">
        <v>297000</v>
      </c>
    </row>
    <row r="5" spans="1:5">
      <c r="A5" s="4" t="s">
        <v>35</v>
      </c>
      <c r="B5" s="6" t="n">
        <v>747000</v>
      </c>
      <c r="C5" s="6" t="n">
        <v>1056000</v>
      </c>
    </row>
    <row r="6" spans="1:5">
      <c r="A6" s="4" t="s">
        <v>318</v>
      </c>
      <c r="B6" s="6" t="n">
        <v>99000</v>
      </c>
      <c r="C6" s="6" t="n">
        <v>0</v>
      </c>
    </row>
    <row r="7" spans="1:5">
      <c r="A7" s="4" t="s">
        <v>41</v>
      </c>
      <c r="B7" s="6" t="n">
        <v>14450000</v>
      </c>
      <c r="C7" s="6" t="n">
        <v>8575000</v>
      </c>
      <c r="D7" s="6" t="n">
        <v>9305000</v>
      </c>
    </row>
    <row r="8" spans="1:5">
      <c r="A8" s="4" t="s">
        <v>319</v>
      </c>
      <c r="B8" s="6" t="n">
        <v>197000</v>
      </c>
      <c r="C8" s="6" t="n">
        <v>128000</v>
      </c>
      <c r="D8" s="6" t="n">
        <v>265000</v>
      </c>
    </row>
    <row r="9" spans="1:5">
      <c r="A9" s="4" t="s">
        <v>320</v>
      </c>
      <c r="B9" s="7" t="n">
        <v>19700000</v>
      </c>
      <c r="C9" s="7" t="n">
        <v>30500000</v>
      </c>
      <c r="D9" s="7" t="n">
        <v>52100000</v>
      </c>
    </row>
    <row r="10" spans="1:5">
      <c r="A10" s="4" t="s">
        <v>321</v>
      </c>
      <c r="B10" s="4" t="s">
        <v>322</v>
      </c>
    </row>
    <row r="11" spans="1:5">
      <c r="A11" s="4" t="s">
        <v>323</v>
      </c>
      <c r="B11" s="10" t="n">
        <v>1.8</v>
      </c>
      <c r="C11" s="10" t="n">
        <v>2.1</v>
      </c>
      <c r="D11" s="6" t="n">
        <v>3</v>
      </c>
    </row>
    <row r="12" spans="1:5">
      <c r="A12" s="4" t="s">
        <v>324</v>
      </c>
      <c r="B12" s="7" t="n">
        <v>6565000</v>
      </c>
      <c r="C12" s="7" t="n">
        <v>11696000</v>
      </c>
      <c r="D12" s="7" t="n">
        <v>14723000</v>
      </c>
      <c r="E12" s="7" t="n">
        <v>10458000</v>
      </c>
    </row>
    <row r="13" spans="1:5">
      <c r="A13" s="4" t="s">
        <v>325</v>
      </c>
      <c r="B13" s="4" t="s">
        <v>326</v>
      </c>
    </row>
    <row r="14" spans="1:5">
      <c r="A14" s="4" t="s">
        <v>327</v>
      </c>
      <c r="B14" s="6" t="n">
        <v>3</v>
      </c>
    </row>
    <row r="15" spans="1:5">
      <c r="A15" s="4" t="s">
        <v>328</v>
      </c>
    </row>
    <row r="16" spans="1:5">
      <c r="A16" s="3" t="s">
        <v>316</v>
      </c>
    </row>
    <row r="17" spans="1:5">
      <c r="A17" s="4" t="s">
        <v>329</v>
      </c>
      <c r="B17" s="4" t="s">
        <v>330</v>
      </c>
    </row>
    <row r="18" spans="1:5">
      <c r="A18" s="4" t="s">
        <v>331</v>
      </c>
    </row>
    <row r="19" spans="1:5">
      <c r="A19" s="3" t="s">
        <v>316</v>
      </c>
    </row>
    <row r="20" spans="1:5">
      <c r="A20" s="4" t="s">
        <v>329</v>
      </c>
      <c r="B20" s="4" t="s">
        <v>332</v>
      </c>
    </row>
    <row r="21" spans="1:5">
      <c r="A21" s="4" t="s">
        <v>333</v>
      </c>
    </row>
    <row r="22" spans="1:5">
      <c r="A22" s="3" t="s">
        <v>316</v>
      </c>
    </row>
    <row r="23" spans="1:5">
      <c r="A23" s="4" t="s">
        <v>334</v>
      </c>
      <c r="B23" s="4" t="s">
        <v>326</v>
      </c>
    </row>
    <row r="24" spans="1:5">
      <c r="A24" s="4" t="s">
        <v>335</v>
      </c>
    </row>
    <row r="25" spans="1:5">
      <c r="A25" s="3" t="s">
        <v>316</v>
      </c>
    </row>
    <row r="26" spans="1:5">
      <c r="A26" s="4" t="s">
        <v>334</v>
      </c>
      <c r="B26" s="4" t="s">
        <v>326</v>
      </c>
    </row>
    <row r="27" spans="1:5">
      <c r="A27" s="4" t="s">
        <v>336</v>
      </c>
    </row>
    <row r="28" spans="1:5">
      <c r="A28" s="3" t="s">
        <v>316</v>
      </c>
    </row>
    <row r="29" spans="1:5">
      <c r="A29" s="4" t="s">
        <v>334</v>
      </c>
      <c r="B29" s="4" t="s">
        <v>326</v>
      </c>
    </row>
    <row r="30" spans="1:5">
      <c r="A30" s="4" t="s">
        <v>337</v>
      </c>
    </row>
    <row r="31" spans="1:5">
      <c r="A31" s="3" t="s">
        <v>316</v>
      </c>
    </row>
    <row r="32" spans="1:5">
      <c r="A32" s="4" t="s">
        <v>334</v>
      </c>
      <c r="B32" s="4" t="s">
        <v>326</v>
      </c>
    </row>
    <row r="33" spans="1:5">
      <c r="A33" s="4" t="s">
        <v>338</v>
      </c>
    </row>
    <row r="34" spans="1:5">
      <c r="A34" s="3" t="s">
        <v>316</v>
      </c>
    </row>
    <row r="35" spans="1:5">
      <c r="A35" s="4" t="s">
        <v>334</v>
      </c>
      <c r="B35" s="4" t="s">
        <v>339</v>
      </c>
    </row>
    <row r="36" spans="1:5">
      <c r="A36" s="4" t="s">
        <v>340</v>
      </c>
    </row>
    <row r="37" spans="1:5">
      <c r="A37" s="3" t="s">
        <v>316</v>
      </c>
    </row>
    <row r="38" spans="1:5">
      <c r="A38" s="4" t="s">
        <v>324</v>
      </c>
      <c r="B38" s="7" t="n">
        <v>190000</v>
      </c>
    </row>
    <row r="39" spans="1:5">
      <c r="A39" s="4" t="s">
        <v>341</v>
      </c>
    </row>
    <row r="40" spans="1:5">
      <c r="A40" s="3" t="s">
        <v>316</v>
      </c>
    </row>
    <row r="41" spans="1:5">
      <c r="A41" s="4" t="s">
        <v>342</v>
      </c>
      <c r="B41" s="4" t="s">
        <v>343</v>
      </c>
    </row>
    <row r="42" spans="1:5">
      <c r="A42" s="4" t="s">
        <v>344</v>
      </c>
      <c r="B42" s="6" t="n">
        <v>202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77</v>
      </c>
    </row>
    <row r="3" spans="1:4">
      <c r="A3" s="3" t="s">
        <v>346</v>
      </c>
    </row>
    <row r="4" spans="1:4">
      <c r="A4" s="4" t="s">
        <v>347</v>
      </c>
      <c r="B4" s="7" t="n">
        <v>3131</v>
      </c>
      <c r="C4" s="7" t="n">
        <v>2651</v>
      </c>
      <c r="D4" s="7" t="n">
        <v>2431</v>
      </c>
    </row>
    <row r="5" spans="1:4">
      <c r="A5" s="4" t="s">
        <v>348</v>
      </c>
      <c r="B5" s="6" t="n">
        <v>3704</v>
      </c>
      <c r="C5" s="6" t="n">
        <v>1997</v>
      </c>
      <c r="D5" s="6" t="n">
        <v>1849</v>
      </c>
    </row>
    <row r="6" spans="1:4">
      <c r="A6" s="4" t="s">
        <v>349</v>
      </c>
      <c r="B6" s="6" t="n">
        <v>-1646</v>
      </c>
      <c r="C6" s="6" t="n">
        <v>-1389</v>
      </c>
      <c r="D6" s="6" t="n">
        <v>-1364</v>
      </c>
    </row>
    <row r="7" spans="1:4">
      <c r="A7" s="4" t="s">
        <v>350</v>
      </c>
      <c r="B7" s="6" t="n">
        <v>-197</v>
      </c>
      <c r="C7" s="6" t="n">
        <v>-128</v>
      </c>
      <c r="D7" s="6" t="n">
        <v>-265</v>
      </c>
    </row>
    <row r="8" spans="1:4">
      <c r="A8" s="4" t="s">
        <v>351</v>
      </c>
      <c r="B8" s="7" t="n">
        <v>4992</v>
      </c>
      <c r="C8" s="7" t="n">
        <v>3131</v>
      </c>
      <c r="D8" s="7" t="n">
        <v>265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2</v>
      </c>
      <c r="B1" s="2" t="s">
        <v>353</v>
      </c>
      <c r="J1" s="2" t="s">
        <v>1</v>
      </c>
    </row>
    <row r="2" spans="1:12">
      <c r="B2" s="2" t="s">
        <v>2</v>
      </c>
      <c r="C2" s="2" t="s">
        <v>354</v>
      </c>
      <c r="D2" s="2" t="s">
        <v>4</v>
      </c>
      <c r="E2" s="2" t="s">
        <v>355</v>
      </c>
      <c r="F2" s="2" t="s">
        <v>32</v>
      </c>
      <c r="G2" s="2" t="s">
        <v>356</v>
      </c>
      <c r="H2" s="2" t="s">
        <v>357</v>
      </c>
      <c r="I2" s="2" t="s">
        <v>358</v>
      </c>
      <c r="J2" s="2" t="s">
        <v>2</v>
      </c>
      <c r="K2" s="2" t="s">
        <v>32</v>
      </c>
      <c r="L2" s="2" t="s">
        <v>77</v>
      </c>
    </row>
    <row r="3" spans="1:12">
      <c r="A3" s="3" t="s">
        <v>359</v>
      </c>
    </row>
    <row r="4" spans="1:12">
      <c r="A4" s="4" t="s">
        <v>360</v>
      </c>
      <c r="B4" s="7" t="n">
        <v>-1242</v>
      </c>
      <c r="C4" s="7" t="n">
        <v>-822</v>
      </c>
      <c r="D4" s="7" t="n">
        <v>-96</v>
      </c>
      <c r="E4" s="7" t="n">
        <v>723</v>
      </c>
      <c r="F4" s="7" t="n">
        <v>3869</v>
      </c>
      <c r="G4" s="7" t="n">
        <v>-969</v>
      </c>
      <c r="H4" s="7" t="n">
        <v>-1135</v>
      </c>
      <c r="I4" s="7" t="n">
        <v>-2892</v>
      </c>
      <c r="J4" s="7" t="n">
        <v>-1437</v>
      </c>
      <c r="K4" s="7" t="n">
        <v>-1127</v>
      </c>
      <c r="L4" s="7" t="n">
        <v>-12380</v>
      </c>
    </row>
    <row r="5" spans="1:12">
      <c r="A5" s="4" t="s">
        <v>100</v>
      </c>
      <c r="J5" s="6" t="n">
        <v>25170</v>
      </c>
      <c r="K5" s="6" t="n">
        <v>24064</v>
      </c>
      <c r="L5" s="6" t="n">
        <v>22795</v>
      </c>
    </row>
    <row r="6" spans="1:12">
      <c r="A6" s="4" t="s">
        <v>361</v>
      </c>
      <c r="B6" s="9" t="n">
        <v>-0.05</v>
      </c>
      <c r="C6" s="9" t="n">
        <v>-0.03</v>
      </c>
      <c r="D6" s="7" t="n">
        <v>0</v>
      </c>
      <c r="E6" s="9" t="n">
        <v>0.03</v>
      </c>
      <c r="F6" s="9" t="n">
        <v>0.16</v>
      </c>
      <c r="G6" s="9" t="n">
        <v>-0.04</v>
      </c>
      <c r="H6" s="9" t="n">
        <v>-0.05</v>
      </c>
      <c r="I6" s="9" t="n">
        <v>-0.12</v>
      </c>
      <c r="J6" s="9" t="n">
        <v>-0.06</v>
      </c>
      <c r="K6" s="9" t="n">
        <v>-0.05</v>
      </c>
      <c r="L6" s="9" t="n">
        <v>-0.54</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362</v>
      </c>
      <c r="B1" s="2" t="s">
        <v>1</v>
      </c>
    </row>
    <row r="2" spans="1:4">
      <c r="B2" s="2" t="s">
        <v>2</v>
      </c>
      <c r="C2" s="2" t="s">
        <v>32</v>
      </c>
      <c r="D2" s="2" t="s">
        <v>77</v>
      </c>
    </row>
    <row r="3" spans="1:4">
      <c r="A3" s="3" t="s">
        <v>363</v>
      </c>
    </row>
    <row r="4" spans="1:4">
      <c r="A4" s="4" t="s">
        <v>364</v>
      </c>
      <c r="B4" s="7" t="n">
        <v>969</v>
      </c>
      <c r="C4" s="7" t="n">
        <v>820</v>
      </c>
      <c r="D4" s="7" t="n">
        <v>-11597</v>
      </c>
    </row>
    <row r="5" spans="1:4">
      <c r="A5" s="4" t="s">
        <v>365</v>
      </c>
      <c r="B5" s="6" t="n">
        <v>-2163</v>
      </c>
      <c r="C5" s="6" t="n">
        <v>-2322</v>
      </c>
      <c r="D5" s="6" t="n">
        <v>-288</v>
      </c>
    </row>
    <row r="6" spans="1:4">
      <c r="A6" s="4" t="s">
        <v>93</v>
      </c>
      <c r="B6" s="7" t="n">
        <v>-1194</v>
      </c>
      <c r="C6" s="7" t="n">
        <v>-1502</v>
      </c>
      <c r="D6" s="7" t="n">
        <v>-1188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6</v>
      </c>
      <c r="B1" s="2" t="s">
        <v>353</v>
      </c>
      <c r="J1" s="2" t="s">
        <v>1</v>
      </c>
    </row>
    <row r="2" spans="1:12">
      <c r="B2" s="2" t="s">
        <v>2</v>
      </c>
      <c r="C2" s="2" t="s">
        <v>354</v>
      </c>
      <c r="D2" s="2" t="s">
        <v>4</v>
      </c>
      <c r="E2" s="2" t="s">
        <v>355</v>
      </c>
      <c r="F2" s="2" t="s">
        <v>32</v>
      </c>
      <c r="G2" s="2" t="s">
        <v>356</v>
      </c>
      <c r="H2" s="2" t="s">
        <v>357</v>
      </c>
      <c r="I2" s="2" t="s">
        <v>358</v>
      </c>
      <c r="J2" s="2" t="s">
        <v>2</v>
      </c>
      <c r="K2" s="2" t="s">
        <v>32</v>
      </c>
      <c r="L2" s="2" t="s">
        <v>77</v>
      </c>
    </row>
    <row r="3" spans="1:12">
      <c r="A3" s="3" t="s">
        <v>367</v>
      </c>
    </row>
    <row r="4" spans="1:12">
      <c r="A4" s="4" t="s">
        <v>368</v>
      </c>
      <c r="J4" s="7" t="n">
        <v>1</v>
      </c>
      <c r="K4" s="7" t="n">
        <v>-395</v>
      </c>
      <c r="L4" s="7" t="n">
        <v>2</v>
      </c>
    </row>
    <row r="5" spans="1:12">
      <c r="A5" s="4" t="s">
        <v>369</v>
      </c>
      <c r="J5" s="6" t="n">
        <v>92</v>
      </c>
      <c r="K5" s="6" t="n">
        <v>-129</v>
      </c>
      <c r="L5" s="6" t="n">
        <v>100</v>
      </c>
    </row>
    <row r="6" spans="1:12">
      <c r="A6" s="4" t="s">
        <v>365</v>
      </c>
      <c r="J6" s="6" t="n">
        <v>37</v>
      </c>
      <c r="K6" s="6" t="n">
        <v>46</v>
      </c>
      <c r="L6" s="6" t="n">
        <v>49</v>
      </c>
    </row>
    <row r="7" spans="1:12">
      <c r="A7" s="4" t="s">
        <v>370</v>
      </c>
      <c r="J7" s="6" t="n">
        <v>130</v>
      </c>
      <c r="K7" s="6" t="n">
        <v>-478</v>
      </c>
      <c r="L7" s="6" t="n">
        <v>151</v>
      </c>
    </row>
    <row r="8" spans="1:12">
      <c r="A8" s="3" t="s">
        <v>371</v>
      </c>
    </row>
    <row r="9" spans="1:12">
      <c r="A9" s="4" t="s">
        <v>368</v>
      </c>
      <c r="J9" s="6" t="n">
        <v>1353</v>
      </c>
      <c r="K9" s="6" t="n">
        <v>846</v>
      </c>
      <c r="L9" s="6" t="n">
        <v>-3803</v>
      </c>
    </row>
    <row r="10" spans="1:12">
      <c r="A10" s="4" t="s">
        <v>369</v>
      </c>
      <c r="J10" s="6" t="n">
        <v>-17</v>
      </c>
      <c r="K10" s="6" t="n">
        <v>131</v>
      </c>
      <c r="L10" s="6" t="n">
        <v>-552</v>
      </c>
    </row>
    <row r="11" spans="1:12">
      <c r="A11" s="4" t="s">
        <v>365</v>
      </c>
      <c r="J11" s="6" t="n">
        <v>-561</v>
      </c>
      <c r="K11" s="6" t="n">
        <v>-615</v>
      </c>
      <c r="L11" s="6" t="n">
        <v>-25</v>
      </c>
    </row>
    <row r="12" spans="1:12">
      <c r="A12" s="4" t="s">
        <v>372</v>
      </c>
      <c r="J12" s="6" t="n">
        <v>775</v>
      </c>
      <c r="K12" s="6" t="n">
        <v>362</v>
      </c>
      <c r="L12" s="6" t="n">
        <v>-4380</v>
      </c>
    </row>
    <row r="13" spans="1:12">
      <c r="A13" s="4" t="s">
        <v>373</v>
      </c>
      <c r="J13" s="6" t="n">
        <v>-662</v>
      </c>
      <c r="K13" s="6" t="n">
        <v>-259</v>
      </c>
      <c r="L13" s="6" t="n">
        <v>4724</v>
      </c>
    </row>
    <row r="14" spans="1:12">
      <c r="A14" s="4" t="s">
        <v>374</v>
      </c>
      <c r="B14" s="7" t="n">
        <v>-23</v>
      </c>
      <c r="C14" s="7" t="n">
        <v>13</v>
      </c>
      <c r="D14" s="7" t="n">
        <v>168</v>
      </c>
      <c r="E14" s="7" t="n">
        <v>85</v>
      </c>
      <c r="F14" s="7" t="n">
        <v>-882</v>
      </c>
      <c r="G14" s="7" t="n">
        <v>288</v>
      </c>
      <c r="H14" s="7" t="n">
        <v>140</v>
      </c>
      <c r="I14" s="7" t="n">
        <v>79</v>
      </c>
      <c r="J14" s="7" t="n">
        <v>243</v>
      </c>
      <c r="K14" s="7" t="n">
        <v>-375</v>
      </c>
      <c r="L14" s="7" t="n">
        <v>495</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375</v>
      </c>
      <c r="B1" s="2" t="s">
        <v>1</v>
      </c>
    </row>
    <row r="2" spans="1:4">
      <c r="B2" s="2" t="s">
        <v>2</v>
      </c>
      <c r="C2" s="2" t="s">
        <v>32</v>
      </c>
      <c r="D2" s="2" t="s">
        <v>77</v>
      </c>
    </row>
    <row r="3" spans="1:4">
      <c r="A3" s="3" t="s">
        <v>376</v>
      </c>
    </row>
    <row r="4" spans="1:4">
      <c r="A4" s="4" t="s">
        <v>377</v>
      </c>
      <c r="B4" s="4" t="s">
        <v>378</v>
      </c>
      <c r="C4" s="4" t="s">
        <v>378</v>
      </c>
      <c r="D4" s="4" t="s">
        <v>378</v>
      </c>
    </row>
    <row r="5" spans="1:4">
      <c r="A5" s="4" t="s">
        <v>379</v>
      </c>
      <c r="B5" s="4" t="s">
        <v>380</v>
      </c>
      <c r="C5" s="4" t="s">
        <v>381</v>
      </c>
      <c r="D5" s="4" t="s">
        <v>382</v>
      </c>
    </row>
    <row r="6" spans="1:4">
      <c r="A6" s="4" t="s">
        <v>383</v>
      </c>
      <c r="B6" s="4" t="s">
        <v>384</v>
      </c>
      <c r="C6" s="4" t="s">
        <v>385</v>
      </c>
      <c r="D6" s="4" t="s">
        <v>386</v>
      </c>
    </row>
    <row r="7" spans="1:4">
      <c r="A7" s="4" t="s">
        <v>387</v>
      </c>
      <c r="B7" s="4" t="s">
        <v>388</v>
      </c>
    </row>
    <row r="8" spans="1:4">
      <c r="A8" s="4" t="s">
        <v>389</v>
      </c>
      <c r="B8" s="4" t="s">
        <v>390</v>
      </c>
      <c r="C8" s="4" t="s">
        <v>391</v>
      </c>
      <c r="D8" s="4" t="s">
        <v>392</v>
      </c>
    </row>
    <row r="9" spans="1:4">
      <c r="A9" s="4" t="s">
        <v>393</v>
      </c>
      <c r="B9" s="4" t="s">
        <v>394</v>
      </c>
      <c r="C9" s="4" t="s">
        <v>395</v>
      </c>
      <c r="D9" s="4" t="s">
        <v>396</v>
      </c>
    </row>
    <row r="10" spans="1:4">
      <c r="A10" s="4" t="s">
        <v>397</v>
      </c>
      <c r="B10" s="4" t="s">
        <v>398</v>
      </c>
      <c r="C10" s="4" t="s">
        <v>399</v>
      </c>
      <c r="D10" s="4" t="s">
        <v>400</v>
      </c>
    </row>
    <row r="11" spans="1:4">
      <c r="A11" s="4" t="s">
        <v>401</v>
      </c>
      <c r="B11" s="4" t="s">
        <v>402</v>
      </c>
      <c r="C11" s="4" t="s">
        <v>403</v>
      </c>
      <c r="D11" s="4" t="s">
        <v>404</v>
      </c>
    </row>
    <row r="12" spans="1:4">
      <c r="A12" s="4" t="s">
        <v>405</v>
      </c>
      <c r="B12" s="4" t="s">
        <v>390</v>
      </c>
      <c r="D12" s="4" t="s">
        <v>406</v>
      </c>
    </row>
    <row r="13" spans="1:4">
      <c r="A13" s="4" t="s">
        <v>407</v>
      </c>
      <c r="B13" s="4" t="s">
        <v>408</v>
      </c>
      <c r="C13" s="4" t="s">
        <v>409</v>
      </c>
      <c r="D13" s="4" t="s">
        <v>41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11</v>
      </c>
      <c r="B1" s="2" t="s">
        <v>1</v>
      </c>
    </row>
    <row r="2" spans="1:4">
      <c r="B2" s="2" t="s">
        <v>2</v>
      </c>
      <c r="C2" s="2" t="s">
        <v>32</v>
      </c>
      <c r="D2" s="2" t="s">
        <v>77</v>
      </c>
    </row>
    <row r="3" spans="1:4">
      <c r="A3" s="3" t="s">
        <v>166</v>
      </c>
    </row>
    <row r="4" spans="1:4">
      <c r="A4" s="4" t="s">
        <v>412</v>
      </c>
      <c r="B4" s="7" t="n">
        <v>0</v>
      </c>
    </row>
    <row r="5" spans="1:4">
      <c r="A5" s="4" t="s">
        <v>401</v>
      </c>
      <c r="B5" s="6" t="n">
        <v>13742000</v>
      </c>
      <c r="C5" s="7" t="n">
        <v>13939000</v>
      </c>
    </row>
    <row r="6" spans="1:4">
      <c r="A6" s="4" t="s">
        <v>373</v>
      </c>
      <c r="B6" s="7" t="n">
        <v>-662000</v>
      </c>
      <c r="C6" s="6" t="n">
        <v>-259000</v>
      </c>
      <c r="D6" s="7" t="n">
        <v>4724000</v>
      </c>
    </row>
    <row r="7" spans="1:4">
      <c r="A7" s="4" t="s">
        <v>413</v>
      </c>
      <c r="B7" s="4" t="s">
        <v>414</v>
      </c>
    </row>
    <row r="8" spans="1:4">
      <c r="A8" s="4" t="s">
        <v>415</v>
      </c>
      <c r="B8" s="7" t="n">
        <v>894000</v>
      </c>
    </row>
    <row r="9" spans="1:4">
      <c r="A9" s="4" t="s">
        <v>416</v>
      </c>
      <c r="B9" s="6" t="n">
        <v>5300000</v>
      </c>
    </row>
    <row r="10" spans="1:4">
      <c r="A10" s="4" t="s">
        <v>417</v>
      </c>
      <c r="B10" s="6" t="n">
        <v>5300000</v>
      </c>
    </row>
    <row r="11" spans="1:4">
      <c r="A11" s="4" t="s">
        <v>418</v>
      </c>
      <c r="B11" s="6" t="n">
        <v>0</v>
      </c>
    </row>
    <row r="12" spans="1:4">
      <c r="A12" s="4" t="s">
        <v>419</v>
      </c>
      <c r="B12" s="6" t="n">
        <v>1225000</v>
      </c>
      <c r="C12" s="6" t="n">
        <v>1225000</v>
      </c>
      <c r="D12" s="6" t="n">
        <v>1225000</v>
      </c>
    </row>
    <row r="13" spans="1:4">
      <c r="A13" s="4" t="s">
        <v>420</v>
      </c>
      <c r="B13" s="6" t="n">
        <v>1000000</v>
      </c>
    </row>
    <row r="14" spans="1:4">
      <c r="A14" s="4" t="s">
        <v>421</v>
      </c>
      <c r="B14" s="6" t="n">
        <v>370000</v>
      </c>
      <c r="C14" s="6" t="n">
        <v>293000</v>
      </c>
    </row>
    <row r="15" spans="1:4">
      <c r="A15" s="4" t="s">
        <v>422</v>
      </c>
      <c r="B15" s="7" t="n">
        <v>77000</v>
      </c>
      <c r="C15" s="7" t="n">
        <v>-13000</v>
      </c>
      <c r="D15" s="7" t="n">
        <v>89000</v>
      </c>
    </row>
    <row r="16" spans="1:4">
      <c r="A16" s="4" t="s">
        <v>423</v>
      </c>
      <c r="B16" s="4" t="s">
        <v>424</v>
      </c>
    </row>
    <row r="17" spans="1:4">
      <c r="A17" s="4" t="s">
        <v>425</v>
      </c>
      <c r="B17" s="7" t="n">
        <v>594000</v>
      </c>
    </row>
    <row r="18" spans="1:4">
      <c r="A18" s="4" t="s">
        <v>426</v>
      </c>
    </row>
    <row r="19" spans="1:4">
      <c r="A19" s="3" t="s">
        <v>166</v>
      </c>
    </row>
    <row r="20" spans="1:4">
      <c r="A20" s="4" t="s">
        <v>427</v>
      </c>
      <c r="B20" s="7" t="n">
        <v>37800000</v>
      </c>
    </row>
    <row r="21" spans="1:4">
      <c r="A21" s="4" t="s">
        <v>413</v>
      </c>
      <c r="B21" s="4" t="s">
        <v>428</v>
      </c>
    </row>
    <row r="22" spans="1:4">
      <c r="A22" s="4" t="s">
        <v>429</v>
      </c>
    </row>
    <row r="23" spans="1:4">
      <c r="A23" s="3" t="s">
        <v>166</v>
      </c>
    </row>
    <row r="24" spans="1:4">
      <c r="A24" s="4" t="s">
        <v>427</v>
      </c>
      <c r="B24" s="7" t="n">
        <v>50100000</v>
      </c>
    </row>
    <row r="25" spans="1:4">
      <c r="A25" s="4" t="s">
        <v>430</v>
      </c>
    </row>
    <row r="26" spans="1:4">
      <c r="A26" s="3" t="s">
        <v>166</v>
      </c>
    </row>
    <row r="27" spans="1:4">
      <c r="A27" s="4" t="s">
        <v>427</v>
      </c>
      <c r="B27" s="7" t="n">
        <v>79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48135</v>
      </c>
      <c r="C4" s="7" t="n">
        <v>61645</v>
      </c>
      <c r="D4" s="7" t="n">
        <v>69409</v>
      </c>
    </row>
    <row r="5" spans="1:4">
      <c r="A5" s="3" t="s">
        <v>80</v>
      </c>
    </row>
    <row r="6" spans="1:4">
      <c r="A6" s="4" t="s">
        <v>81</v>
      </c>
      <c r="B6" s="6" t="n">
        <v>24075</v>
      </c>
      <c r="C6" s="6" t="n">
        <v>34321</v>
      </c>
      <c r="D6" s="6" t="n">
        <v>55958</v>
      </c>
    </row>
    <row r="7" spans="1:4">
      <c r="A7" s="4" t="s">
        <v>82</v>
      </c>
      <c r="B7" s="6" t="n">
        <v>4137</v>
      </c>
      <c r="C7" s="6" t="n">
        <v>5127</v>
      </c>
      <c r="D7" s="6" t="n">
        <v>5601</v>
      </c>
    </row>
    <row r="8" spans="1:4">
      <c r="A8" s="4" t="s">
        <v>83</v>
      </c>
      <c r="B8" s="6" t="n">
        <v>3065</v>
      </c>
      <c r="C8" s="6" t="n">
        <v>3038</v>
      </c>
      <c r="D8" s="6" t="n">
        <v>2902</v>
      </c>
    </row>
    <row r="9" spans="1:4">
      <c r="A9" s="4" t="s">
        <v>84</v>
      </c>
      <c r="B9" s="6" t="n">
        <v>1024</v>
      </c>
      <c r="C9" s="6" t="n">
        <v>1130</v>
      </c>
      <c r="D9" s="6" t="n">
        <v>1167</v>
      </c>
    </row>
    <row r="10" spans="1:4">
      <c r="A10" s="4" t="s">
        <v>85</v>
      </c>
      <c r="B10" s="6" t="n">
        <v>4037</v>
      </c>
      <c r="C10" s="6" t="n">
        <v>3446</v>
      </c>
      <c r="D10" s="6" t="n">
        <v>3129</v>
      </c>
    </row>
    <row r="11" spans="1:4">
      <c r="A11" s="4" t="s">
        <v>86</v>
      </c>
      <c r="B11" s="6" t="n">
        <v>10379</v>
      </c>
      <c r="C11" s="6" t="n">
        <v>13300</v>
      </c>
      <c r="D11" s="6" t="n">
        <v>10494</v>
      </c>
    </row>
    <row r="12" spans="1:4">
      <c r="A12" s="4" t="s">
        <v>87</v>
      </c>
      <c r="B12" s="6" t="n">
        <v>2211</v>
      </c>
      <c r="C12" s="6" t="n">
        <v>2053</v>
      </c>
      <c r="D12" s="6" t="n">
        <v>1987</v>
      </c>
    </row>
    <row r="13" spans="1:4">
      <c r="A13" s="4" t="s">
        <v>88</v>
      </c>
      <c r="B13" s="6" t="n">
        <v>108</v>
      </c>
      <c r="C13" s="6" t="n">
        <v>40</v>
      </c>
      <c r="D13" s="6" t="n">
        <v>20</v>
      </c>
    </row>
    <row r="14" spans="1:4">
      <c r="A14" s="4" t="s">
        <v>89</v>
      </c>
      <c r="B14" s="6" t="n">
        <v>197</v>
      </c>
      <c r="C14" s="6" t="n">
        <v>128</v>
      </c>
      <c r="D14" s="6" t="n">
        <v>265</v>
      </c>
    </row>
    <row r="15" spans="1:4">
      <c r="A15" s="4" t="s">
        <v>90</v>
      </c>
      <c r="B15" s="6" t="n">
        <v>49233</v>
      </c>
      <c r="C15" s="6" t="n">
        <v>62583</v>
      </c>
      <c r="D15" s="6" t="n">
        <v>81523</v>
      </c>
    </row>
    <row r="16" spans="1:4">
      <c r="A16" s="4" t="s">
        <v>91</v>
      </c>
      <c r="B16" s="6" t="n">
        <v>-1098</v>
      </c>
      <c r="C16" s="6" t="n">
        <v>-938</v>
      </c>
      <c r="D16" s="6" t="n">
        <v>-12114</v>
      </c>
    </row>
    <row r="17" spans="1:4">
      <c r="A17" s="4" t="s">
        <v>92</v>
      </c>
      <c r="B17" s="6" t="n">
        <v>96</v>
      </c>
      <c r="C17" s="6" t="n">
        <v>564</v>
      </c>
      <c r="D17" s="6" t="n">
        <v>-229</v>
      </c>
    </row>
    <row r="18" spans="1:4">
      <c r="A18" s="4" t="s">
        <v>93</v>
      </c>
      <c r="B18" s="6" t="n">
        <v>-1194</v>
      </c>
      <c r="C18" s="6" t="n">
        <v>-1502</v>
      </c>
      <c r="D18" s="6" t="n">
        <v>-11885</v>
      </c>
    </row>
    <row r="19" spans="1:4">
      <c r="A19" s="4" t="s">
        <v>94</v>
      </c>
      <c r="B19" s="6" t="n">
        <v>243</v>
      </c>
      <c r="C19" s="6" t="n">
        <v>-375</v>
      </c>
      <c r="D19" s="6" t="n">
        <v>495</v>
      </c>
    </row>
    <row r="20" spans="1:4">
      <c r="A20" s="4" t="s">
        <v>95</v>
      </c>
      <c r="B20" s="6" t="n">
        <v>-1437</v>
      </c>
      <c r="C20" s="6" t="n">
        <v>-1127</v>
      </c>
      <c r="D20" s="6" t="n">
        <v>-12380</v>
      </c>
    </row>
    <row r="21" spans="1:4">
      <c r="A21" s="3" t="s">
        <v>96</v>
      </c>
    </row>
    <row r="22" spans="1:4">
      <c r="A22" s="4" t="s">
        <v>97</v>
      </c>
      <c r="B22" s="6" t="n">
        <v>-20</v>
      </c>
      <c r="C22" s="6" t="n">
        <v>-17</v>
      </c>
      <c r="D22" s="6" t="n">
        <v>64</v>
      </c>
    </row>
    <row r="23" spans="1:4">
      <c r="A23" s="4" t="s">
        <v>98</v>
      </c>
      <c r="B23" s="7" t="n">
        <v>-1457</v>
      </c>
      <c r="C23" s="7" t="n">
        <v>-1144</v>
      </c>
      <c r="D23" s="7" t="n">
        <v>-12316</v>
      </c>
    </row>
    <row r="24" spans="1:4">
      <c r="A24" s="4" t="s">
        <v>99</v>
      </c>
      <c r="B24" s="9" t="n">
        <v>-0.06</v>
      </c>
      <c r="C24" s="9" t="n">
        <v>-0.05</v>
      </c>
      <c r="D24" s="9" t="n">
        <v>-0.54</v>
      </c>
    </row>
    <row r="25" spans="1:4">
      <c r="A25" s="4" t="s">
        <v>100</v>
      </c>
      <c r="B25" s="6" t="n">
        <v>25170</v>
      </c>
      <c r="C25" s="6" t="n">
        <v>24064</v>
      </c>
      <c r="D25" s="6" t="n">
        <v>227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31</v>
      </c>
      <c r="B1" s="2" t="s">
        <v>2</v>
      </c>
      <c r="C1" s="2" t="s">
        <v>32</v>
      </c>
    </row>
    <row r="2" spans="1:3">
      <c r="A2" s="3" t="s">
        <v>432</v>
      </c>
    </row>
    <row r="3" spans="1:3">
      <c r="A3" s="4" t="s">
        <v>427</v>
      </c>
      <c r="B3" s="7" t="n">
        <v>12092</v>
      </c>
      <c r="C3" s="7" t="n">
        <v>10414</v>
      </c>
    </row>
    <row r="4" spans="1:3">
      <c r="A4" s="4" t="s">
        <v>135</v>
      </c>
      <c r="C4" s="6" t="n">
        <v>1109</v>
      </c>
    </row>
    <row r="5" spans="1:3">
      <c r="A5" s="4" t="s">
        <v>433</v>
      </c>
      <c r="B5" s="6" t="n">
        <v>515</v>
      </c>
      <c r="C5" s="6" t="n">
        <v>1165</v>
      </c>
    </row>
    <row r="6" spans="1:3">
      <c r="A6" s="4" t="s">
        <v>434</v>
      </c>
      <c r="B6" s="6" t="n">
        <v>894</v>
      </c>
      <c r="C6" s="6" t="n">
        <v>893</v>
      </c>
    </row>
    <row r="7" spans="1:3">
      <c r="A7" s="4" t="s">
        <v>405</v>
      </c>
      <c r="B7" s="6" t="n">
        <v>726</v>
      </c>
      <c r="C7" s="6" t="n">
        <v>864</v>
      </c>
    </row>
    <row r="8" spans="1:3">
      <c r="A8" s="4" t="s">
        <v>435</v>
      </c>
      <c r="B8" s="6" t="n">
        <v>14227</v>
      </c>
      <c r="C8" s="6" t="n">
        <v>14445</v>
      </c>
    </row>
    <row r="9" spans="1:3">
      <c r="A9" s="4" t="s">
        <v>436</v>
      </c>
      <c r="B9" s="6" t="n">
        <v>-13742</v>
      </c>
      <c r="C9" s="6" t="n">
        <v>-13939</v>
      </c>
    </row>
    <row r="10" spans="1:3">
      <c r="A10" s="4" t="s">
        <v>437</v>
      </c>
      <c r="B10" s="6" t="n">
        <v>485</v>
      </c>
      <c r="C10" s="6" t="n">
        <v>506</v>
      </c>
    </row>
    <row r="11" spans="1:3">
      <c r="A11" s="3" t="s">
        <v>438</v>
      </c>
    </row>
    <row r="12" spans="1:3">
      <c r="A12" s="4" t="s">
        <v>135</v>
      </c>
      <c r="B12" s="6" t="n">
        <v>-11</v>
      </c>
    </row>
    <row r="13" spans="1:3">
      <c r="A13" s="4" t="s">
        <v>405</v>
      </c>
      <c r="B13" s="6" t="n">
        <v>-469</v>
      </c>
      <c r="C13" s="6" t="n">
        <v>-507</v>
      </c>
    </row>
    <row r="14" spans="1:3">
      <c r="A14" s="4" t="s">
        <v>439</v>
      </c>
      <c r="B14" s="6" t="n">
        <v>-2621</v>
      </c>
      <c r="C14" s="6" t="n">
        <v>-2530</v>
      </c>
    </row>
    <row r="15" spans="1:3">
      <c r="A15" s="4" t="s">
        <v>440</v>
      </c>
      <c r="B15" s="6" t="n">
        <v>-2136</v>
      </c>
      <c r="C15" s="6" t="n">
        <v>-2024</v>
      </c>
    </row>
    <row r="16" spans="1:3">
      <c r="A16" s="4" t="s">
        <v>365</v>
      </c>
    </row>
    <row r="17" spans="1:3">
      <c r="A17" s="3" t="s">
        <v>438</v>
      </c>
    </row>
    <row r="18" spans="1:3">
      <c r="A18" s="4" t="s">
        <v>441</v>
      </c>
      <c r="B18" s="6" t="n">
        <v>-1602</v>
      </c>
      <c r="C18" s="6" t="n">
        <v>-1596</v>
      </c>
    </row>
    <row r="19" spans="1:3">
      <c r="A19" s="4" t="s">
        <v>364</v>
      </c>
    </row>
    <row r="20" spans="1:3">
      <c r="A20" s="3" t="s">
        <v>438</v>
      </c>
    </row>
    <row r="21" spans="1:3">
      <c r="A21" s="4" t="s">
        <v>441</v>
      </c>
      <c r="B21" s="7" t="n">
        <v>-539</v>
      </c>
      <c r="C21" s="7" t="n">
        <v>-4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7" t="n">
        <v>1225</v>
      </c>
      <c r="C4" s="7" t="n">
        <v>1225</v>
      </c>
    </row>
    <row r="5" spans="1:3">
      <c r="A5" s="4" t="s">
        <v>445</v>
      </c>
      <c r="B5" s="6" t="n">
        <v>0</v>
      </c>
      <c r="C5" s="6" t="n">
        <v>0</v>
      </c>
    </row>
    <row r="6" spans="1:3">
      <c r="A6" s="4" t="s">
        <v>446</v>
      </c>
      <c r="B6" s="6" t="n">
        <v>0</v>
      </c>
      <c r="C6" s="6" t="n">
        <v>0</v>
      </c>
    </row>
    <row r="7" spans="1:3">
      <c r="A7" s="4" t="s">
        <v>447</v>
      </c>
      <c r="B7" s="7" t="n">
        <v>1225</v>
      </c>
      <c r="C7" s="7" t="n">
        <v>12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48</v>
      </c>
      <c r="B1" s="2" t="s">
        <v>2</v>
      </c>
      <c r="C1" s="2" t="s">
        <v>32</v>
      </c>
    </row>
    <row r="2" spans="1:3">
      <c r="A2" s="3" t="s">
        <v>449</v>
      </c>
    </row>
    <row r="3" spans="1:3">
      <c r="A3" s="4" t="s">
        <v>450</v>
      </c>
      <c r="B3" s="7" t="n">
        <v>15190</v>
      </c>
      <c r="C3" s="7" t="n">
        <v>12218</v>
      </c>
    </row>
    <row r="4" spans="1:3">
      <c r="A4" s="4" t="s">
        <v>451</v>
      </c>
      <c r="B4" s="6" t="n">
        <v>-9606</v>
      </c>
      <c r="C4" s="6" t="n">
        <v>-8146</v>
      </c>
    </row>
    <row r="5" spans="1:3">
      <c r="A5" s="4" t="s">
        <v>109</v>
      </c>
      <c r="B5" s="6" t="n">
        <v>5584</v>
      </c>
      <c r="C5" s="6" t="n">
        <v>4072</v>
      </c>
    </row>
    <row r="6" spans="1:3">
      <c r="A6" s="4" t="s">
        <v>335</v>
      </c>
    </row>
    <row r="7" spans="1:3">
      <c r="A7" s="3" t="s">
        <v>449</v>
      </c>
    </row>
    <row r="8" spans="1:3">
      <c r="A8" s="4" t="s">
        <v>450</v>
      </c>
      <c r="B8" s="6" t="n">
        <v>2605</v>
      </c>
      <c r="C8" s="6" t="n">
        <v>2476</v>
      </c>
    </row>
    <row r="9" spans="1:3">
      <c r="A9" s="4" t="s">
        <v>452</v>
      </c>
    </row>
    <row r="10" spans="1:3">
      <c r="A10" s="3" t="s">
        <v>449</v>
      </c>
    </row>
    <row r="11" spans="1:3">
      <c r="A11" s="4" t="s">
        <v>450</v>
      </c>
      <c r="B11" s="6" t="n">
        <v>11566</v>
      </c>
      <c r="C11" s="6" t="n">
        <v>8733</v>
      </c>
    </row>
    <row r="12" spans="1:3">
      <c r="A12" s="4" t="s">
        <v>336</v>
      </c>
    </row>
    <row r="13" spans="1:3">
      <c r="A13" s="3" t="s">
        <v>449</v>
      </c>
    </row>
    <row r="14" spans="1:3">
      <c r="A14" s="4" t="s">
        <v>450</v>
      </c>
      <c r="B14" s="6" t="n">
        <v>522</v>
      </c>
      <c r="C14" s="6" t="n">
        <v>518</v>
      </c>
    </row>
    <row r="15" spans="1:3">
      <c r="A15" s="4" t="s">
        <v>453</v>
      </c>
    </row>
    <row r="16" spans="1:3">
      <c r="A16" s="3" t="s">
        <v>449</v>
      </c>
    </row>
    <row r="17" spans="1:3">
      <c r="A17" s="4" t="s">
        <v>450</v>
      </c>
      <c r="B17" s="7" t="n">
        <v>497</v>
      </c>
      <c r="C17" s="7" t="n">
        <v>49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353</v>
      </c>
      <c r="J1" s="2" t="s">
        <v>1</v>
      </c>
    </row>
    <row r="2" spans="1:12">
      <c r="B2" s="2" t="s">
        <v>2</v>
      </c>
      <c r="C2" s="2" t="s">
        <v>354</v>
      </c>
      <c r="D2" s="2" t="s">
        <v>4</v>
      </c>
      <c r="E2" s="2" t="s">
        <v>355</v>
      </c>
      <c r="F2" s="2" t="s">
        <v>32</v>
      </c>
      <c r="G2" s="2" t="s">
        <v>356</v>
      </c>
      <c r="H2" s="2" t="s">
        <v>357</v>
      </c>
      <c r="I2" s="2" t="s">
        <v>358</v>
      </c>
      <c r="J2" s="2" t="s">
        <v>2</v>
      </c>
      <c r="K2" s="2" t="s">
        <v>32</v>
      </c>
      <c r="L2" s="2" t="s">
        <v>77</v>
      </c>
    </row>
    <row r="3" spans="1:12">
      <c r="A3" s="3" t="s">
        <v>169</v>
      </c>
    </row>
    <row r="4" spans="1:12">
      <c r="A4" s="4" t="s">
        <v>87</v>
      </c>
      <c r="B4" s="7" t="n">
        <v>604</v>
      </c>
      <c r="C4" s="7" t="n">
        <v>562</v>
      </c>
      <c r="D4" s="7" t="n">
        <v>532</v>
      </c>
      <c r="E4" s="7" t="n">
        <v>513</v>
      </c>
      <c r="F4" s="7" t="n">
        <v>495</v>
      </c>
      <c r="G4" s="7" t="n">
        <v>518</v>
      </c>
      <c r="H4" s="7" t="n">
        <v>523</v>
      </c>
      <c r="I4" s="7" t="n">
        <v>517</v>
      </c>
      <c r="J4" s="7" t="n">
        <v>2211</v>
      </c>
      <c r="K4" s="7" t="n">
        <v>2053</v>
      </c>
      <c r="L4" s="7" t="n">
        <v>198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5</v>
      </c>
      <c r="B1" s="2" t="s">
        <v>456</v>
      </c>
      <c r="C1" s="2" t="s">
        <v>2</v>
      </c>
      <c r="D1" s="2" t="s">
        <v>354</v>
      </c>
      <c r="E1" s="2" t="s">
        <v>4</v>
      </c>
      <c r="F1" s="2" t="s">
        <v>355</v>
      </c>
      <c r="G1" s="2" t="s">
        <v>32</v>
      </c>
      <c r="H1" s="2" t="s">
        <v>356</v>
      </c>
      <c r="I1" s="2" t="s">
        <v>357</v>
      </c>
      <c r="J1" s="2" t="s">
        <v>358</v>
      </c>
      <c r="K1" s="2" t="s">
        <v>2</v>
      </c>
      <c r="L1" s="2" t="s">
        <v>32</v>
      </c>
      <c r="M1" s="2" t="s">
        <v>77</v>
      </c>
    </row>
    <row r="2" spans="1:13">
      <c r="A2" s="3" t="s">
        <v>457</v>
      </c>
    </row>
    <row r="3" spans="1:13">
      <c r="A3" s="4" t="s">
        <v>458</v>
      </c>
      <c r="K3" s="7" t="n">
        <v>1000000</v>
      </c>
    </row>
    <row r="4" spans="1:13">
      <c r="A4" s="4" t="s">
        <v>459</v>
      </c>
      <c r="K4" s="6" t="n">
        <v>6000000</v>
      </c>
    </row>
    <row r="5" spans="1:13">
      <c r="A5" s="4" t="s">
        <v>91</v>
      </c>
      <c r="C5" s="7" t="n">
        <v>-1249000</v>
      </c>
      <c r="D5" s="7" t="n">
        <v>-618000</v>
      </c>
      <c r="E5" s="7" t="n">
        <v>-157000</v>
      </c>
      <c r="F5" s="7" t="n">
        <v>926000</v>
      </c>
      <c r="G5" s="7" t="n">
        <v>3228000</v>
      </c>
      <c r="H5" s="7" t="n">
        <v>-341000</v>
      </c>
      <c r="I5" s="7" t="n">
        <v>-1043000</v>
      </c>
      <c r="J5" s="7" t="n">
        <v>-2782000</v>
      </c>
      <c r="K5" s="6" t="n">
        <v>-1098000</v>
      </c>
      <c r="L5" s="7" t="n">
        <v>-938000</v>
      </c>
      <c r="M5" s="7" t="n">
        <v>-12114000</v>
      </c>
    </row>
    <row r="6" spans="1:13">
      <c r="A6" s="4" t="s">
        <v>88</v>
      </c>
      <c r="C6" s="6" t="n">
        <v>78000</v>
      </c>
      <c r="D6" s="7" t="n">
        <v>10000</v>
      </c>
      <c r="E6" s="7" t="n">
        <v>10000</v>
      </c>
      <c r="F6" s="7" t="n">
        <v>10000</v>
      </c>
      <c r="G6" s="6" t="n">
        <v>10000</v>
      </c>
      <c r="H6" s="7" t="n">
        <v>10000</v>
      </c>
      <c r="I6" s="7" t="n">
        <v>10000</v>
      </c>
      <c r="J6" s="7" t="n">
        <v>10000</v>
      </c>
      <c r="K6" s="6" t="n">
        <v>108000</v>
      </c>
      <c r="L6" s="6" t="n">
        <v>40000</v>
      </c>
      <c r="M6" s="7" t="n">
        <v>20000</v>
      </c>
    </row>
    <row r="7" spans="1:13">
      <c r="A7" s="4" t="s">
        <v>427</v>
      </c>
      <c r="C7" s="7" t="n">
        <v>12092000</v>
      </c>
      <c r="G7" s="7" t="n">
        <v>10414000</v>
      </c>
      <c r="K7" s="6" t="n">
        <v>12092000</v>
      </c>
      <c r="L7" s="7" t="n">
        <v>10414000</v>
      </c>
    </row>
    <row r="8" spans="1:13">
      <c r="A8" s="4" t="s">
        <v>460</v>
      </c>
    </row>
    <row r="9" spans="1:13">
      <c r="A9" s="3" t="s">
        <v>457</v>
      </c>
    </row>
    <row r="10" spans="1:13">
      <c r="A10" s="4" t="s">
        <v>461</v>
      </c>
      <c r="K10" s="6" t="n">
        <v>200000</v>
      </c>
    </row>
    <row r="11" spans="1:13">
      <c r="A11" s="4" t="s">
        <v>462</v>
      </c>
    </row>
    <row r="12" spans="1:13">
      <c r="A12" s="3" t="s">
        <v>457</v>
      </c>
    </row>
    <row r="13" spans="1:13">
      <c r="A13" s="4" t="s">
        <v>463</v>
      </c>
      <c r="B13" s="6" t="n">
        <v>315108</v>
      </c>
    </row>
    <row r="14" spans="1:13">
      <c r="A14" s="4" t="s">
        <v>458</v>
      </c>
      <c r="B14" s="7" t="n">
        <v>1000000</v>
      </c>
    </row>
    <row r="15" spans="1:13">
      <c r="A15" s="4" t="s">
        <v>459</v>
      </c>
      <c r="B15" s="6" t="n">
        <v>6000000</v>
      </c>
    </row>
    <row r="16" spans="1:13">
      <c r="A16" s="4" t="s">
        <v>464</v>
      </c>
      <c r="B16" s="6" t="n">
        <v>10000000</v>
      </c>
    </row>
    <row r="17" spans="1:13">
      <c r="A17" s="4" t="s">
        <v>91</v>
      </c>
      <c r="K17" s="6" t="n">
        <v>301000</v>
      </c>
    </row>
    <row r="18" spans="1:13">
      <c r="A18" s="4" t="s">
        <v>88</v>
      </c>
      <c r="K18" s="6" t="n">
        <v>68000</v>
      </c>
    </row>
    <row r="19" spans="1:13">
      <c r="A19" s="4" t="s">
        <v>465</v>
      </c>
      <c r="B19" s="6" t="n">
        <v>394000</v>
      </c>
    </row>
    <row r="20" spans="1:13">
      <c r="A20" s="4" t="s">
        <v>466</v>
      </c>
      <c r="B20" s="6" t="n">
        <v>862000</v>
      </c>
    </row>
    <row r="21" spans="1:13">
      <c r="A21" s="4" t="s">
        <v>427</v>
      </c>
      <c r="B21" s="7" t="n">
        <v>862000</v>
      </c>
    </row>
    <row r="22" spans="1:13">
      <c r="A22" s="4" t="s">
        <v>467</v>
      </c>
    </row>
    <row r="23" spans="1:13">
      <c r="A23" s="3" t="s">
        <v>457</v>
      </c>
    </row>
    <row r="24" spans="1:13">
      <c r="A24" s="4" t="s">
        <v>468</v>
      </c>
      <c r="K24" s="7" t="n">
        <v>404000</v>
      </c>
    </row>
    <row r="25" spans="1:13">
      <c r="A25" s="4" t="s">
        <v>469</v>
      </c>
    </row>
    <row r="26" spans="1:13">
      <c r="A26" s="3" t="s">
        <v>457</v>
      </c>
    </row>
    <row r="27" spans="1:13">
      <c r="A27" s="4" t="s">
        <v>470</v>
      </c>
      <c r="B27" s="4" t="s">
        <v>471</v>
      </c>
    </row>
    <row r="28" spans="1:13">
      <c r="A28" s="4" t="s">
        <v>472</v>
      </c>
    </row>
    <row r="29" spans="1:13">
      <c r="A29" s="3" t="s">
        <v>457</v>
      </c>
    </row>
    <row r="30" spans="1:13">
      <c r="A30" s="4" t="s">
        <v>470</v>
      </c>
      <c r="B30" s="4" t="s">
        <v>4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474</v>
      </c>
      <c r="B1" s="2" t="s">
        <v>456</v>
      </c>
      <c r="C1" s="2" t="s">
        <v>2</v>
      </c>
      <c r="D1" s="2" t="s">
        <v>32</v>
      </c>
      <c r="E1" s="2" t="s">
        <v>77</v>
      </c>
    </row>
    <row r="2" spans="1:5">
      <c r="A2" s="3" t="s">
        <v>457</v>
      </c>
    </row>
    <row r="3" spans="1:5">
      <c r="A3" s="4" t="s">
        <v>41</v>
      </c>
      <c r="C3" s="7" t="n">
        <v>14450</v>
      </c>
      <c r="D3" s="7" t="n">
        <v>8575</v>
      </c>
      <c r="E3" s="7" t="n">
        <v>9305</v>
      </c>
    </row>
    <row r="4" spans="1:5">
      <c r="A4" s="4" t="s">
        <v>325</v>
      </c>
      <c r="C4" s="4" t="s">
        <v>326</v>
      </c>
    </row>
    <row r="5" spans="1:5">
      <c r="A5" s="4" t="s">
        <v>462</v>
      </c>
    </row>
    <row r="6" spans="1:5">
      <c r="A6" s="3" t="s">
        <v>457</v>
      </c>
    </row>
    <row r="7" spans="1:5">
      <c r="A7" s="4" t="s">
        <v>475</v>
      </c>
      <c r="B7" s="7" t="n">
        <v>15</v>
      </c>
    </row>
    <row r="8" spans="1:5">
      <c r="A8" s="4" t="s">
        <v>41</v>
      </c>
      <c r="B8" s="6" t="n">
        <v>5895</v>
      </c>
      <c r="C8" s="7" t="n">
        <v>5895</v>
      </c>
    </row>
    <row r="9" spans="1:5">
      <c r="A9" s="4" t="s">
        <v>476</v>
      </c>
      <c r="B9" s="6" t="n">
        <v>7000</v>
      </c>
    </row>
    <row r="10" spans="1:5">
      <c r="A10" s="4" t="s">
        <v>477</v>
      </c>
    </row>
    <row r="11" spans="1:5">
      <c r="A11" s="3" t="s">
        <v>457</v>
      </c>
    </row>
    <row r="12" spans="1:5">
      <c r="A12" s="4" t="s">
        <v>478</v>
      </c>
      <c r="B12" s="7" t="n">
        <v>480</v>
      </c>
    </row>
    <row r="13" spans="1:5">
      <c r="A13" s="4" t="s">
        <v>325</v>
      </c>
      <c r="B13" s="4" t="s">
        <v>322</v>
      </c>
    </row>
    <row r="14" spans="1:5">
      <c r="A14" s="4" t="s">
        <v>479</v>
      </c>
    </row>
    <row r="15" spans="1:5">
      <c r="A15" s="3" t="s">
        <v>457</v>
      </c>
    </row>
    <row r="16" spans="1:5">
      <c r="A16" s="4" t="s">
        <v>478</v>
      </c>
      <c r="B16" s="7" t="n">
        <v>370</v>
      </c>
    </row>
    <row r="17" spans="1:5">
      <c r="A17" s="4" t="s">
        <v>325</v>
      </c>
      <c r="B17" s="4" t="s">
        <v>322</v>
      </c>
    </row>
    <row r="18" spans="1:5">
      <c r="A18" s="4" t="s">
        <v>480</v>
      </c>
    </row>
    <row r="19" spans="1:5">
      <c r="A19" s="3" t="s">
        <v>457</v>
      </c>
    </row>
    <row r="20" spans="1:5">
      <c r="A20" s="4" t="s">
        <v>478</v>
      </c>
      <c r="B20" s="7" t="n">
        <v>240</v>
      </c>
    </row>
    <row r="21" spans="1:5">
      <c r="A21" s="4" t="s">
        <v>325</v>
      </c>
      <c r="B21" s="4" t="s">
        <v>3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481</v>
      </c>
      <c r="B1" s="2" t="s">
        <v>1</v>
      </c>
    </row>
    <row r="2" spans="1:3">
      <c r="B2" s="2" t="s">
        <v>2</v>
      </c>
      <c r="C2" s="2" t="s">
        <v>32</v>
      </c>
    </row>
    <row r="3" spans="1:3">
      <c r="A3" s="3" t="s">
        <v>172</v>
      </c>
    </row>
    <row r="4" spans="1:3">
      <c r="A4" s="4" t="s">
        <v>482</v>
      </c>
      <c r="B4" s="7" t="n">
        <v>48150</v>
      </c>
      <c r="C4" s="7" t="n">
        <v>61645</v>
      </c>
    </row>
    <row r="5" spans="1:3">
      <c r="A5" s="4" t="s">
        <v>95</v>
      </c>
      <c r="B5" s="7" t="n">
        <v>-2181</v>
      </c>
      <c r="C5" s="7" t="n">
        <v>-22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r="A1" s="1" t="s">
        <v>483</v>
      </c>
      <c r="B1" s="2" t="s">
        <v>2</v>
      </c>
      <c r="C1" s="2" t="s">
        <v>456</v>
      </c>
      <c r="D1" s="2" t="s">
        <v>32</v>
      </c>
      <c r="E1" s="2" t="s">
        <v>77</v>
      </c>
    </row>
    <row r="2" spans="1:5">
      <c r="A2" s="3" t="s">
        <v>484</v>
      </c>
    </row>
    <row r="3" spans="1:5">
      <c r="A3" s="4" t="s">
        <v>485</v>
      </c>
      <c r="B3" s="7" t="n">
        <v>28184</v>
      </c>
      <c r="D3" s="7" t="n">
        <v>22309</v>
      </c>
      <c r="E3" s="7" t="n">
        <v>23039</v>
      </c>
    </row>
    <row r="4" spans="1:5">
      <c r="A4" s="4" t="s">
        <v>486</v>
      </c>
      <c r="B4" s="6" t="n">
        <v>-13734</v>
      </c>
      <c r="D4" s="6" t="n">
        <v>-13734</v>
      </c>
      <c r="E4" s="6" t="n">
        <v>-13734</v>
      </c>
    </row>
    <row r="5" spans="1:5">
      <c r="A5" s="4" t="s">
        <v>487</v>
      </c>
      <c r="B5" s="6" t="n">
        <v>14450</v>
      </c>
      <c r="D5" s="6" t="n">
        <v>8575</v>
      </c>
      <c r="E5" s="7" t="n">
        <v>9305</v>
      </c>
    </row>
    <row r="6" spans="1:5">
      <c r="A6" s="4" t="s">
        <v>488</v>
      </c>
    </row>
    <row r="7" spans="1:5">
      <c r="A7" s="3" t="s">
        <v>484</v>
      </c>
    </row>
    <row r="8" spans="1:5">
      <c r="A8" s="4" t="s">
        <v>485</v>
      </c>
      <c r="B8" s="6" t="n">
        <v>5895</v>
      </c>
    </row>
    <row r="9" spans="1:5">
      <c r="A9" s="4" t="s">
        <v>487</v>
      </c>
      <c r="B9" s="6" t="n">
        <v>5895</v>
      </c>
      <c r="C9" s="7" t="n">
        <v>5895</v>
      </c>
    </row>
    <row r="10" spans="1:5">
      <c r="A10" s="4" t="s">
        <v>489</v>
      </c>
    </row>
    <row r="11" spans="1:5">
      <c r="A11" s="3" t="s">
        <v>484</v>
      </c>
    </row>
    <row r="12" spans="1:5">
      <c r="A12" s="4" t="s">
        <v>485</v>
      </c>
      <c r="B12" s="6" t="n">
        <v>-20</v>
      </c>
      <c r="D12" s="6" t="n">
        <v>-730</v>
      </c>
    </row>
    <row r="13" spans="1:5">
      <c r="A13" s="4" t="s">
        <v>487</v>
      </c>
      <c r="B13" s="7" t="n">
        <v>-20</v>
      </c>
      <c r="D13" s="7" t="n">
        <v>-7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490</v>
      </c>
      <c r="B1" s="2" t="s">
        <v>2</v>
      </c>
      <c r="C1" s="2" t="s">
        <v>32</v>
      </c>
      <c r="D1" s="2" t="s">
        <v>77</v>
      </c>
    </row>
    <row r="2" spans="1:4">
      <c r="A2" s="3" t="s">
        <v>491</v>
      </c>
    </row>
    <row r="3" spans="1:4">
      <c r="A3" s="4" t="s">
        <v>41</v>
      </c>
      <c r="B3" s="7" t="n">
        <v>14450</v>
      </c>
      <c r="C3" s="7" t="n">
        <v>8575</v>
      </c>
      <c r="D3" s="7" t="n">
        <v>9305</v>
      </c>
    </row>
    <row r="4" spans="1:4">
      <c r="A4" s="4" t="s">
        <v>492</v>
      </c>
    </row>
    <row r="5" spans="1:4">
      <c r="A5" s="3" t="s">
        <v>491</v>
      </c>
    </row>
    <row r="6" spans="1:4">
      <c r="A6" s="4" t="s">
        <v>41</v>
      </c>
      <c r="B6" s="6" t="n">
        <v>12525</v>
      </c>
      <c r="C6" s="6" t="n">
        <v>6650</v>
      </c>
    </row>
    <row r="7" spans="1:4">
      <c r="A7" s="4" t="s">
        <v>493</v>
      </c>
    </row>
    <row r="8" spans="1:4">
      <c r="A8" s="3" t="s">
        <v>491</v>
      </c>
    </row>
    <row r="9" spans="1:4">
      <c r="A9" s="4" t="s">
        <v>41</v>
      </c>
      <c r="B9" s="6" t="n">
        <v>1693</v>
      </c>
      <c r="C9" s="6" t="n">
        <v>1693</v>
      </c>
    </row>
    <row r="10" spans="1:4">
      <c r="A10" s="4" t="s">
        <v>494</v>
      </c>
    </row>
    <row r="11" spans="1:4">
      <c r="A11" s="3" t="s">
        <v>491</v>
      </c>
    </row>
    <row r="12" spans="1:4">
      <c r="A12" s="4" t="s">
        <v>41</v>
      </c>
      <c r="B12" s="7" t="n">
        <v>232</v>
      </c>
      <c r="C12" s="7" t="n">
        <v>2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353</v>
      </c>
      <c r="J1" s="2" t="s">
        <v>1</v>
      </c>
    </row>
    <row r="2" spans="1:12">
      <c r="B2" s="2" t="s">
        <v>2</v>
      </c>
      <c r="C2" s="2" t="s">
        <v>354</v>
      </c>
      <c r="D2" s="2" t="s">
        <v>4</v>
      </c>
      <c r="E2" s="2" t="s">
        <v>355</v>
      </c>
      <c r="F2" s="2" t="s">
        <v>32</v>
      </c>
      <c r="G2" s="2" t="s">
        <v>356</v>
      </c>
      <c r="H2" s="2" t="s">
        <v>357</v>
      </c>
      <c r="I2" s="2" t="s">
        <v>358</v>
      </c>
      <c r="J2" s="2" t="s">
        <v>2</v>
      </c>
      <c r="K2" s="2" t="s">
        <v>32</v>
      </c>
      <c r="L2" s="2" t="s">
        <v>77</v>
      </c>
    </row>
    <row r="3" spans="1:12">
      <c r="A3" s="3" t="s">
        <v>491</v>
      </c>
    </row>
    <row r="4" spans="1:12">
      <c r="A4" s="4" t="s">
        <v>325</v>
      </c>
      <c r="J4" s="4" t="s">
        <v>326</v>
      </c>
    </row>
    <row r="5" spans="1:12">
      <c r="A5" s="4" t="s">
        <v>88</v>
      </c>
      <c r="B5" s="7" t="n">
        <v>78000</v>
      </c>
      <c r="C5" s="7" t="n">
        <v>10000</v>
      </c>
      <c r="D5" s="7" t="n">
        <v>10000</v>
      </c>
      <c r="E5" s="7" t="n">
        <v>10000</v>
      </c>
      <c r="F5" s="7" t="n">
        <v>10000</v>
      </c>
      <c r="G5" s="7" t="n">
        <v>10000</v>
      </c>
      <c r="H5" s="7" t="n">
        <v>10000</v>
      </c>
      <c r="I5" s="7" t="n">
        <v>10000</v>
      </c>
      <c r="J5" s="7" t="n">
        <v>108000</v>
      </c>
      <c r="K5" s="7" t="n">
        <v>40000</v>
      </c>
      <c r="L5" s="7" t="n">
        <v>20000</v>
      </c>
    </row>
    <row r="6" spans="1:12">
      <c r="A6" s="4" t="s">
        <v>496</v>
      </c>
      <c r="J6" s="7" t="n">
        <v>0</v>
      </c>
      <c r="K6" s="7" t="n">
        <v>0</v>
      </c>
    </row>
    <row r="7" spans="1:12">
      <c r="A7" s="4" t="s">
        <v>497</v>
      </c>
    </row>
    <row r="8" spans="1:12">
      <c r="A8" s="3" t="s">
        <v>491</v>
      </c>
    </row>
    <row r="9" spans="1:12">
      <c r="A9" s="4" t="s">
        <v>325</v>
      </c>
      <c r="J9" s="4" t="s">
        <v>326</v>
      </c>
    </row>
    <row r="10" spans="1:12">
      <c r="A10" s="4" t="s">
        <v>498</v>
      </c>
    </row>
    <row r="11" spans="1:12">
      <c r="A11" s="3" t="s">
        <v>491</v>
      </c>
    </row>
    <row r="12" spans="1:12">
      <c r="A12" s="4" t="s">
        <v>325</v>
      </c>
      <c r="J12" s="4" t="s">
        <v>499</v>
      </c>
    </row>
    <row r="13" spans="1:12">
      <c r="A13" s="4" t="s">
        <v>500</v>
      </c>
    </row>
    <row r="14" spans="1:12">
      <c r="A14" s="3" t="s">
        <v>491</v>
      </c>
    </row>
    <row r="15" spans="1:12">
      <c r="A15" s="4" t="s">
        <v>325</v>
      </c>
      <c r="J15" s="4" t="s">
        <v>326</v>
      </c>
    </row>
    <row r="16" spans="1:12">
      <c r="A16" s="4" t="s">
        <v>501</v>
      </c>
    </row>
    <row r="17" spans="1:12">
      <c r="A17" s="3" t="s">
        <v>491</v>
      </c>
    </row>
    <row r="18" spans="1:12">
      <c r="A18" s="4" t="s">
        <v>325</v>
      </c>
      <c r="J18" s="4" t="s">
        <v>499</v>
      </c>
    </row>
    <row r="19" spans="1:12">
      <c r="A19" s="4" t="s">
        <v>502</v>
      </c>
    </row>
    <row r="20" spans="1:12">
      <c r="A20" s="3" t="s">
        <v>491</v>
      </c>
    </row>
    <row r="21" spans="1:12">
      <c r="A21" s="4" t="s">
        <v>325</v>
      </c>
      <c r="J21" s="4" t="s">
        <v>326</v>
      </c>
    </row>
    <row r="22" spans="1:12">
      <c r="A22" s="4" t="s">
        <v>503</v>
      </c>
    </row>
    <row r="23" spans="1:12">
      <c r="A23" s="3" t="s">
        <v>491</v>
      </c>
    </row>
    <row r="24" spans="1:12">
      <c r="A24" s="4" t="s">
        <v>325</v>
      </c>
      <c r="J24" s="4" t="s">
        <v>49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7</v>
      </c>
    </row>
    <row r="3" spans="1:4">
      <c r="A3" s="3" t="s">
        <v>102</v>
      </c>
    </row>
    <row r="4" spans="1:4">
      <c r="A4" s="4" t="s">
        <v>103</v>
      </c>
      <c r="B4" s="7" t="n">
        <v>782</v>
      </c>
      <c r="C4" s="7" t="n">
        <v>946</v>
      </c>
      <c r="D4" s="7" t="n">
        <v>767</v>
      </c>
    </row>
    <row r="5" spans="1:4">
      <c r="A5" s="4" t="s">
        <v>104</v>
      </c>
    </row>
    <row r="6" spans="1:4">
      <c r="A6" s="3" t="s">
        <v>102</v>
      </c>
    </row>
    <row r="7" spans="1:4">
      <c r="A7" s="4" t="s">
        <v>103</v>
      </c>
      <c r="C7" s="6" t="n">
        <v>3</v>
      </c>
    </row>
    <row r="8" spans="1:4">
      <c r="A8" s="4" t="s">
        <v>105</v>
      </c>
    </row>
    <row r="9" spans="1:4">
      <c r="A9" s="3" t="s">
        <v>102</v>
      </c>
    </row>
    <row r="10" spans="1:4">
      <c r="A10" s="4" t="s">
        <v>103</v>
      </c>
      <c r="B10" s="6" t="n">
        <v>47</v>
      </c>
      <c r="C10" s="6" t="n">
        <v>110</v>
      </c>
      <c r="D10" s="6" t="n">
        <v>145</v>
      </c>
    </row>
    <row r="11" spans="1:4">
      <c r="A11" s="4" t="s">
        <v>106</v>
      </c>
    </row>
    <row r="12" spans="1:4">
      <c r="A12" s="3" t="s">
        <v>102</v>
      </c>
    </row>
    <row r="13" spans="1:4">
      <c r="A13" s="4" t="s">
        <v>103</v>
      </c>
      <c r="D13" s="6" t="n">
        <v>4</v>
      </c>
    </row>
    <row r="14" spans="1:4">
      <c r="A14" s="4" t="s">
        <v>85</v>
      </c>
    </row>
    <row r="15" spans="1:4">
      <c r="A15" s="3" t="s">
        <v>102</v>
      </c>
    </row>
    <row r="16" spans="1:4">
      <c r="A16" s="4" t="s">
        <v>103</v>
      </c>
      <c r="B16" s="6" t="n">
        <v>12</v>
      </c>
      <c r="D16" s="6" t="n">
        <v>10</v>
      </c>
    </row>
    <row r="17" spans="1:4">
      <c r="A17" s="4" t="s">
        <v>107</v>
      </c>
    </row>
    <row r="18" spans="1:4">
      <c r="A18" s="3" t="s">
        <v>102</v>
      </c>
    </row>
    <row r="19" spans="1:4">
      <c r="A19" s="4" t="s">
        <v>103</v>
      </c>
      <c r="B19" s="7" t="n">
        <v>723</v>
      </c>
      <c r="C19" s="7" t="n">
        <v>833</v>
      </c>
      <c r="D19" s="7" t="n">
        <v>6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04</v>
      </c>
      <c r="B1" s="2" t="s">
        <v>2</v>
      </c>
      <c r="C1" s="2" t="s">
        <v>32</v>
      </c>
    </row>
    <row r="2" spans="1:3">
      <c r="A2" s="3" t="s">
        <v>505</v>
      </c>
    </row>
    <row r="3" spans="1:3">
      <c r="A3" s="4" t="s">
        <v>506</v>
      </c>
      <c r="B3" s="7" t="n">
        <v>4819</v>
      </c>
      <c r="C3" s="7" t="n">
        <v>3729</v>
      </c>
    </row>
    <row r="4" spans="1:3">
      <c r="A4" s="4" t="s">
        <v>507</v>
      </c>
      <c r="B4" s="6" t="n">
        <v>-1368</v>
      </c>
      <c r="C4" s="6" t="n">
        <v>-1260</v>
      </c>
    </row>
    <row r="5" spans="1:3">
      <c r="A5" s="4" t="s">
        <v>508</v>
      </c>
      <c r="B5" s="6" t="n">
        <v>3451</v>
      </c>
      <c r="C5" s="6" t="n">
        <v>2469</v>
      </c>
    </row>
    <row r="6" spans="1:3">
      <c r="A6" s="4" t="s">
        <v>509</v>
      </c>
    </row>
    <row r="7" spans="1:3">
      <c r="A7" s="3" t="s">
        <v>505</v>
      </c>
    </row>
    <row r="8" spans="1:3">
      <c r="A8" s="4" t="s">
        <v>506</v>
      </c>
      <c r="B8" s="6" t="n">
        <v>2410</v>
      </c>
      <c r="C8" s="6" t="n">
        <v>1320</v>
      </c>
    </row>
    <row r="9" spans="1:3">
      <c r="A9" s="4" t="s">
        <v>507</v>
      </c>
      <c r="B9" s="6" t="n">
        <v>-1368</v>
      </c>
      <c r="C9" s="6" t="n">
        <v>-1260</v>
      </c>
    </row>
    <row r="10" spans="1:3">
      <c r="A10" s="4" t="s">
        <v>508</v>
      </c>
      <c r="B10" s="6" t="n">
        <v>1042</v>
      </c>
      <c r="C10" s="6" t="n">
        <v>60</v>
      </c>
    </row>
    <row r="11" spans="1:3">
      <c r="A11" s="4" t="s">
        <v>510</v>
      </c>
    </row>
    <row r="12" spans="1:3">
      <c r="A12" s="3" t="s">
        <v>505</v>
      </c>
    </row>
    <row r="13" spans="1:3">
      <c r="A13" s="4" t="s">
        <v>506</v>
      </c>
      <c r="B13" s="6" t="n">
        <v>2409</v>
      </c>
      <c r="C13" s="6" t="n">
        <v>2409</v>
      </c>
    </row>
    <row r="14" spans="1:3">
      <c r="A14" s="4" t="s">
        <v>508</v>
      </c>
      <c r="B14" s="6" t="n">
        <v>2409</v>
      </c>
      <c r="C14" s="6" t="n">
        <v>2409</v>
      </c>
    </row>
    <row r="15" spans="1:3">
      <c r="A15" s="4" t="s">
        <v>511</v>
      </c>
    </row>
    <row r="16" spans="1:3">
      <c r="A16" s="3" t="s">
        <v>505</v>
      </c>
    </row>
    <row r="17" spans="1:3">
      <c r="A17" s="4" t="s">
        <v>506</v>
      </c>
      <c r="B17" s="6" t="n">
        <v>1680</v>
      </c>
      <c r="C17" s="6" t="n">
        <v>1200</v>
      </c>
    </row>
    <row r="18" spans="1:3">
      <c r="A18" s="4" t="s">
        <v>507</v>
      </c>
      <c r="B18" s="6" t="n">
        <v>-1230</v>
      </c>
      <c r="C18" s="6" t="n">
        <v>-1200</v>
      </c>
    </row>
    <row r="19" spans="1:3">
      <c r="A19" s="4" t="s">
        <v>508</v>
      </c>
      <c r="B19" s="6" t="n">
        <v>450</v>
      </c>
    </row>
    <row r="20" spans="1:3">
      <c r="A20" s="4" t="s">
        <v>512</v>
      </c>
    </row>
    <row r="21" spans="1:3">
      <c r="A21" s="3" t="s">
        <v>505</v>
      </c>
    </row>
    <row r="22" spans="1:3">
      <c r="A22" s="4" t="s">
        <v>506</v>
      </c>
      <c r="B22" s="6" t="n">
        <v>360</v>
      </c>
      <c r="C22" s="6" t="n">
        <v>120</v>
      </c>
    </row>
    <row r="23" spans="1:3">
      <c r="A23" s="4" t="s">
        <v>507</v>
      </c>
      <c r="B23" s="6" t="n">
        <v>-115</v>
      </c>
      <c r="C23" s="6" t="n">
        <v>-60</v>
      </c>
    </row>
    <row r="24" spans="1:3">
      <c r="A24" s="4" t="s">
        <v>508</v>
      </c>
      <c r="B24" s="6" t="n">
        <v>245</v>
      </c>
      <c r="C24" s="7" t="n">
        <v>60</v>
      </c>
    </row>
    <row r="25" spans="1:3">
      <c r="A25" s="4" t="s">
        <v>513</v>
      </c>
    </row>
    <row r="26" spans="1:3">
      <c r="A26" s="3" t="s">
        <v>505</v>
      </c>
    </row>
    <row r="27" spans="1:3">
      <c r="A27" s="4" t="s">
        <v>506</v>
      </c>
      <c r="B27" s="6" t="n">
        <v>370</v>
      </c>
    </row>
    <row r="28" spans="1:3">
      <c r="A28" s="4" t="s">
        <v>507</v>
      </c>
      <c r="B28" s="6" t="n">
        <v>-23</v>
      </c>
    </row>
    <row r="29" spans="1:3">
      <c r="A29" s="4" t="s">
        <v>508</v>
      </c>
      <c r="B29" s="7" t="n">
        <v>3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14</v>
      </c>
      <c r="B1" s="2" t="s">
        <v>2</v>
      </c>
      <c r="C1" s="2" t="s">
        <v>32</v>
      </c>
    </row>
    <row r="2" spans="1:3">
      <c r="A2" s="3" t="s">
        <v>491</v>
      </c>
    </row>
    <row r="3" spans="1:3">
      <c r="A3" s="4" t="s">
        <v>441</v>
      </c>
      <c r="B3" s="7" t="n">
        <v>3451</v>
      </c>
      <c r="C3" s="7" t="n">
        <v>2469</v>
      </c>
    </row>
    <row r="4" spans="1:3">
      <c r="A4" s="4" t="s">
        <v>492</v>
      </c>
    </row>
    <row r="5" spans="1:3">
      <c r="A5" s="3" t="s">
        <v>491</v>
      </c>
    </row>
    <row r="6" spans="1:3">
      <c r="A6" s="4" t="s">
        <v>441</v>
      </c>
      <c r="B6" s="6" t="n">
        <v>1082</v>
      </c>
      <c r="C6" s="6" t="n">
        <v>60</v>
      </c>
    </row>
    <row r="7" spans="1:3">
      <c r="A7" s="4" t="s">
        <v>493</v>
      </c>
    </row>
    <row r="8" spans="1:3">
      <c r="A8" s="3" t="s">
        <v>491</v>
      </c>
    </row>
    <row r="9" spans="1:3">
      <c r="A9" s="4" t="s">
        <v>441</v>
      </c>
      <c r="B9" s="6" t="n">
        <v>1616</v>
      </c>
      <c r="C9" s="6" t="n">
        <v>1616</v>
      </c>
    </row>
    <row r="10" spans="1:3">
      <c r="A10" s="4" t="s">
        <v>494</v>
      </c>
    </row>
    <row r="11" spans="1:3">
      <c r="A11" s="3" t="s">
        <v>491</v>
      </c>
    </row>
    <row r="12" spans="1:3">
      <c r="A12" s="4" t="s">
        <v>441</v>
      </c>
      <c r="B12" s="6" t="n">
        <v>718</v>
      </c>
      <c r="C12" s="6" t="n">
        <v>718</v>
      </c>
    </row>
    <row r="13" spans="1:3">
      <c r="A13" s="4" t="s">
        <v>515</v>
      </c>
    </row>
    <row r="14" spans="1:3">
      <c r="A14" s="3" t="s">
        <v>491</v>
      </c>
    </row>
    <row r="15" spans="1:3">
      <c r="A15" s="4" t="s">
        <v>441</v>
      </c>
      <c r="B15" s="7" t="n">
        <v>35</v>
      </c>
      <c r="C15" s="7" t="n">
        <v>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r="A1" s="1" t="s">
        <v>516</v>
      </c>
      <c r="B1" s="2" t="s">
        <v>517</v>
      </c>
    </row>
    <row r="2" spans="1:2">
      <c r="A2" s="3" t="s">
        <v>175</v>
      </c>
    </row>
    <row r="3" spans="1:2">
      <c r="A3" s="6" t="n">
        <v>2016</v>
      </c>
      <c r="B3" s="7" t="n">
        <v>293</v>
      </c>
    </row>
    <row r="4" spans="1:2">
      <c r="A4" s="6" t="n">
        <v>2017</v>
      </c>
      <c r="B4" s="6" t="n">
        <v>273</v>
      </c>
    </row>
    <row r="5" spans="1:2">
      <c r="A5" s="6" t="n">
        <v>2018</v>
      </c>
      <c r="B5" s="6" t="n">
        <v>273</v>
      </c>
    </row>
    <row r="6" spans="1:2">
      <c r="A6" s="6" t="n">
        <v>2019</v>
      </c>
      <c r="B6" s="6" t="n">
        <v>203</v>
      </c>
    </row>
    <row r="7" spans="1:2">
      <c r="A7" s="4" t="s">
        <v>109</v>
      </c>
      <c r="B7" s="7" t="n">
        <v>10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18</v>
      </c>
      <c r="B1" s="2" t="s">
        <v>2</v>
      </c>
      <c r="C1" s="2" t="s">
        <v>32</v>
      </c>
    </row>
    <row r="2" spans="1:3">
      <c r="A2" s="3" t="s">
        <v>279</v>
      </c>
    </row>
    <row r="3" spans="1:3">
      <c r="A3" s="4" t="s">
        <v>519</v>
      </c>
      <c r="B3" s="7" t="n">
        <v>359</v>
      </c>
      <c r="C3" s="7" t="n">
        <v>727</v>
      </c>
    </row>
    <row r="4" spans="1:3">
      <c r="A4" s="4" t="s">
        <v>520</v>
      </c>
      <c r="B4" s="6" t="n">
        <v>590</v>
      </c>
      <c r="C4" s="6" t="n">
        <v>270</v>
      </c>
    </row>
    <row r="5" spans="1:3">
      <c r="A5" s="4" t="s">
        <v>521</v>
      </c>
      <c r="B5" s="6" t="n">
        <v>926</v>
      </c>
      <c r="C5" s="6" t="n">
        <v>1024</v>
      </c>
    </row>
    <row r="6" spans="1:3">
      <c r="A6" s="4" t="s">
        <v>522</v>
      </c>
      <c r="B6" s="6" t="n">
        <v>960</v>
      </c>
      <c r="C6" s="6" t="n">
        <v>1013</v>
      </c>
    </row>
    <row r="7" spans="1:3">
      <c r="A7" s="4" t="s">
        <v>405</v>
      </c>
      <c r="B7" s="6" t="n">
        <v>1019</v>
      </c>
      <c r="C7" s="6" t="n">
        <v>914</v>
      </c>
    </row>
    <row r="8" spans="1:3">
      <c r="A8" s="4" t="s">
        <v>109</v>
      </c>
      <c r="B8" s="7" t="n">
        <v>3854</v>
      </c>
      <c r="C8" s="7" t="n">
        <v>39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4"/>
    <col customWidth="1" max="2" min="2" width="16"/>
    <col customWidth="1" max="3" min="3" width="16"/>
    <col customWidth="1" max="4" min="4" width="14"/>
  </cols>
  <sheetData>
    <row r="1" spans="1:4">
      <c r="A1" s="1" t="s">
        <v>523</v>
      </c>
      <c r="B1" s="2" t="s">
        <v>1</v>
      </c>
    </row>
    <row r="2" spans="1:4">
      <c r="B2" s="2" t="s">
        <v>2</v>
      </c>
      <c r="C2" s="2" t="s">
        <v>32</v>
      </c>
      <c r="D2" s="2" t="s">
        <v>524</v>
      </c>
    </row>
    <row r="3" spans="1:4">
      <c r="A3" s="4" t="s">
        <v>180</v>
      </c>
    </row>
    <row r="4" spans="1:4">
      <c r="A4" s="3" t="s">
        <v>525</v>
      </c>
    </row>
    <row r="5" spans="1:4">
      <c r="A5" s="4" t="s">
        <v>526</v>
      </c>
      <c r="B5" s="7" t="n">
        <v>26000</v>
      </c>
      <c r="C5" s="7" t="n">
        <v>12000</v>
      </c>
    </row>
    <row r="6" spans="1:4">
      <c r="A6" s="4" t="s">
        <v>527</v>
      </c>
      <c r="C6" s="6" t="n">
        <v>13000</v>
      </c>
    </row>
    <row r="7" spans="1:4">
      <c r="A7" s="4" t="s">
        <v>528</v>
      </c>
    </row>
    <row r="8" spans="1:4">
      <c r="A8" s="3" t="s">
        <v>525</v>
      </c>
    </row>
    <row r="9" spans="1:4">
      <c r="A9" s="4" t="s">
        <v>529</v>
      </c>
      <c r="B9" s="6" t="n">
        <v>446000</v>
      </c>
    </row>
    <row r="10" spans="1:4">
      <c r="A10" s="4" t="s">
        <v>530</v>
      </c>
    </row>
    <row r="11" spans="1:4">
      <c r="A11" s="3" t="s">
        <v>525</v>
      </c>
    </row>
    <row r="12" spans="1:4">
      <c r="A12" s="4" t="s">
        <v>529</v>
      </c>
      <c r="B12" s="7" t="n">
        <v>168000</v>
      </c>
    </row>
    <row r="13" spans="1:4">
      <c r="A13" s="4" t="s">
        <v>531</v>
      </c>
    </row>
    <row r="14" spans="1:4">
      <c r="A14" s="3" t="s">
        <v>525</v>
      </c>
    </row>
    <row r="15" spans="1:4">
      <c r="A15" s="4" t="s">
        <v>532</v>
      </c>
      <c r="B15" s="4" t="s">
        <v>533</v>
      </c>
    </row>
    <row r="16" spans="1:4">
      <c r="A16" s="4" t="s">
        <v>534</v>
      </c>
      <c r="D16" s="7" t="n">
        <v>10000</v>
      </c>
    </row>
    <row r="17" spans="1:4">
      <c r="A17" s="4" t="s">
        <v>535</v>
      </c>
    </row>
    <row r="18" spans="1:4">
      <c r="A18" s="3" t="s">
        <v>525</v>
      </c>
    </row>
    <row r="19" spans="1:4">
      <c r="A19" s="4" t="s">
        <v>536</v>
      </c>
      <c r="C19" s="7" t="n">
        <v>15000000</v>
      </c>
    </row>
    <row r="20" spans="1:4">
      <c r="A20" s="4" t="s">
        <v>532</v>
      </c>
      <c r="C20" s="4" t="s">
        <v>5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 customWidth="1" max="6" min="6" width="14"/>
  </cols>
  <sheetData>
    <row r="1" spans="1:6">
      <c r="A1" s="1" t="s">
        <v>538</v>
      </c>
      <c r="B1" s="2" t="s">
        <v>1</v>
      </c>
    </row>
    <row r="2" spans="1:6">
      <c r="B2" s="2" t="s">
        <v>2</v>
      </c>
      <c r="C2" s="2" t="s">
        <v>32</v>
      </c>
      <c r="D2" s="2" t="s">
        <v>77</v>
      </c>
      <c r="E2" s="2" t="s">
        <v>539</v>
      </c>
      <c r="F2" s="2" t="s">
        <v>540</v>
      </c>
    </row>
    <row r="3" spans="1:6">
      <c r="A3" s="3" t="s">
        <v>541</v>
      </c>
    </row>
    <row r="4" spans="1:6">
      <c r="A4" s="4" t="s">
        <v>542</v>
      </c>
      <c r="B4" s="7" t="n">
        <v>885000</v>
      </c>
      <c r="C4" s="7" t="n">
        <v>1492000</v>
      </c>
    </row>
    <row r="5" spans="1:6">
      <c r="A5" s="4" t="s">
        <v>543</v>
      </c>
      <c r="F5" s="6" t="n">
        <v>2500000</v>
      </c>
    </row>
    <row r="6" spans="1:6">
      <c r="A6" s="4" t="s">
        <v>544</v>
      </c>
      <c r="B6" s="4" t="s">
        <v>545</v>
      </c>
    </row>
    <row r="7" spans="1:6">
      <c r="A7" s="4" t="s">
        <v>546</v>
      </c>
      <c r="B7" s="7" t="n">
        <v>413000</v>
      </c>
    </row>
    <row r="8" spans="1:6">
      <c r="A8" s="4" t="s">
        <v>547</v>
      </c>
      <c r="B8" s="4" t="s">
        <v>326</v>
      </c>
    </row>
    <row r="9" spans="1:6">
      <c r="A9" s="4" t="s">
        <v>419</v>
      </c>
      <c r="B9" s="7" t="n">
        <v>1225000</v>
      </c>
      <c r="C9" s="6" t="n">
        <v>1225000</v>
      </c>
      <c r="D9" s="7" t="n">
        <v>1225000</v>
      </c>
    </row>
    <row r="10" spans="1:6">
      <c r="A10" s="4" t="s">
        <v>103</v>
      </c>
      <c r="B10" s="7" t="n">
        <v>782000</v>
      </c>
      <c r="C10" s="7" t="n">
        <v>946000</v>
      </c>
      <c r="D10" s="7" t="n">
        <v>767000</v>
      </c>
    </row>
    <row r="11" spans="1:6">
      <c r="A11" s="4" t="s">
        <v>548</v>
      </c>
      <c r="B11" s="4" t="s">
        <v>549</v>
      </c>
    </row>
    <row r="12" spans="1:6">
      <c r="A12" s="4" t="s">
        <v>550</v>
      </c>
      <c r="B12" s="8" t="n">
        <v>0.001</v>
      </c>
    </row>
    <row r="13" spans="1:6">
      <c r="A13" s="4" t="s">
        <v>551</v>
      </c>
    </row>
    <row r="14" spans="1:6">
      <c r="A14" s="3" t="s">
        <v>541</v>
      </c>
    </row>
    <row r="15" spans="1:6">
      <c r="A15" s="4" t="s">
        <v>552</v>
      </c>
      <c r="B15" s="6" t="n">
        <v>1908000</v>
      </c>
    </row>
    <row r="16" spans="1:6">
      <c r="A16" s="4" t="s">
        <v>553</v>
      </c>
      <c r="B16" s="7" t="n">
        <v>434000</v>
      </c>
    </row>
    <row r="17" spans="1:6">
      <c r="A17" s="4" t="s">
        <v>554</v>
      </c>
      <c r="B17" s="4" t="s">
        <v>555</v>
      </c>
    </row>
    <row r="18" spans="1:6">
      <c r="A18" s="4" t="s">
        <v>556</v>
      </c>
      <c r="B18" s="4" t="s">
        <v>557</v>
      </c>
    </row>
    <row r="19" spans="1:6">
      <c r="A19" s="4" t="s">
        <v>103</v>
      </c>
      <c r="B19" s="7" t="n">
        <v>170000</v>
      </c>
    </row>
    <row r="20" spans="1:6">
      <c r="A20" s="4" t="s">
        <v>558</v>
      </c>
      <c r="B20" s="4" t="s">
        <v>559</v>
      </c>
    </row>
    <row r="21" spans="1:6">
      <c r="A21" s="4" t="s">
        <v>546</v>
      </c>
      <c r="B21" s="7" t="n">
        <v>223000</v>
      </c>
    </row>
    <row r="22" spans="1:6">
      <c r="A22" s="4" t="s">
        <v>560</v>
      </c>
      <c r="B22" s="4" t="s">
        <v>561</v>
      </c>
    </row>
    <row r="23" spans="1:6">
      <c r="A23" s="4" t="s">
        <v>293</v>
      </c>
    </row>
    <row r="24" spans="1:6">
      <c r="A24" s="3" t="s">
        <v>541</v>
      </c>
    </row>
    <row r="25" spans="1:6">
      <c r="A25" s="4" t="s">
        <v>103</v>
      </c>
      <c r="B25" s="7" t="n">
        <v>203000</v>
      </c>
    </row>
    <row r="26" spans="1:6">
      <c r="A26" s="4" t="s">
        <v>558</v>
      </c>
      <c r="B26" s="4" t="s">
        <v>559</v>
      </c>
    </row>
    <row r="27" spans="1:6">
      <c r="A27" s="4" t="s">
        <v>562</v>
      </c>
      <c r="B27" s="6" t="n">
        <v>85000</v>
      </c>
      <c r="C27" s="6" t="n">
        <v>125000</v>
      </c>
    </row>
    <row r="28" spans="1:6">
      <c r="A28" s="4" t="s">
        <v>563</v>
      </c>
      <c r="B28" s="6" t="n">
        <v>25000</v>
      </c>
    </row>
    <row r="29" spans="1:6">
      <c r="A29" s="4" t="s">
        <v>546</v>
      </c>
      <c r="B29" s="7" t="n">
        <v>40000</v>
      </c>
    </row>
    <row r="30" spans="1:6">
      <c r="A30" s="4" t="s">
        <v>560</v>
      </c>
      <c r="B30" s="4" t="s">
        <v>564</v>
      </c>
    </row>
    <row r="31" spans="1:6">
      <c r="A31" s="4" t="s">
        <v>296</v>
      </c>
    </row>
    <row r="32" spans="1:6">
      <c r="A32" s="3" t="s">
        <v>541</v>
      </c>
    </row>
    <row r="33" spans="1:6">
      <c r="A33" s="4" t="s">
        <v>103</v>
      </c>
      <c r="B33" s="7" t="n">
        <v>261000</v>
      </c>
    </row>
    <row r="34" spans="1:6">
      <c r="A34" s="4" t="s">
        <v>558</v>
      </c>
      <c r="B34" s="4" t="s">
        <v>559</v>
      </c>
    </row>
    <row r="35" spans="1:6">
      <c r="A35" s="4" t="s">
        <v>546</v>
      </c>
      <c r="B35" s="7" t="n">
        <v>654000</v>
      </c>
    </row>
    <row r="36" spans="1:6">
      <c r="A36" s="4" t="s">
        <v>560</v>
      </c>
      <c r="B36" s="4" t="s">
        <v>564</v>
      </c>
    </row>
    <row r="37" spans="1:6">
      <c r="A37" s="4" t="s">
        <v>565</v>
      </c>
      <c r="B37" s="6" t="n">
        <v>76000</v>
      </c>
    </row>
    <row r="38" spans="1:6">
      <c r="A38" s="4" t="s">
        <v>566</v>
      </c>
    </row>
    <row r="39" spans="1:6">
      <c r="A39" s="3" t="s">
        <v>541</v>
      </c>
    </row>
    <row r="40" spans="1:6">
      <c r="A40" s="4" t="s">
        <v>419</v>
      </c>
      <c r="B40" s="7" t="n">
        <v>0</v>
      </c>
    </row>
    <row r="41" spans="1:6">
      <c r="A41" s="4" t="s">
        <v>110</v>
      </c>
    </row>
    <row r="42" spans="1:6">
      <c r="A42" s="3" t="s">
        <v>541</v>
      </c>
    </row>
    <row r="43" spans="1:6">
      <c r="A43" s="4" t="s">
        <v>567</v>
      </c>
      <c r="B43" s="6" t="n">
        <v>288284</v>
      </c>
      <c r="C43" s="6" t="n">
        <v>271117</v>
      </c>
    </row>
    <row r="44" spans="1:6">
      <c r="A44" s="4" t="s">
        <v>542</v>
      </c>
      <c r="B44" s="7" t="n">
        <v>885000</v>
      </c>
      <c r="C44" s="7" t="n">
        <v>1500000</v>
      </c>
    </row>
    <row r="45" spans="1:6">
      <c r="A45" s="4" t="s">
        <v>568</v>
      </c>
    </row>
    <row r="46" spans="1:6">
      <c r="A46" s="3" t="s">
        <v>541</v>
      </c>
    </row>
    <row r="47" spans="1:6">
      <c r="A47" s="4" t="s">
        <v>563</v>
      </c>
      <c r="B47" s="6" t="n">
        <v>25000</v>
      </c>
    </row>
    <row r="48" spans="1:6">
      <c r="A48" s="4" t="s">
        <v>569</v>
      </c>
    </row>
    <row r="49" spans="1:6">
      <c r="A49" s="3" t="s">
        <v>541</v>
      </c>
    </row>
    <row r="50" spans="1:6">
      <c r="A50" s="4" t="s">
        <v>563</v>
      </c>
      <c r="B50" s="6" t="n">
        <v>240000</v>
      </c>
    </row>
    <row r="51" spans="1:6">
      <c r="A51" s="4" t="s">
        <v>565</v>
      </c>
      <c r="B51" s="6" t="n">
        <v>240000</v>
      </c>
    </row>
    <row r="52" spans="1:6">
      <c r="A52" s="4" t="s">
        <v>570</v>
      </c>
    </row>
    <row r="53" spans="1:6">
      <c r="A53" s="3" t="s">
        <v>541</v>
      </c>
    </row>
    <row r="54" spans="1:6">
      <c r="A54" s="4" t="s">
        <v>571</v>
      </c>
      <c r="E54" s="7" t="n">
        <v>5000000</v>
      </c>
    </row>
    <row r="55" spans="1:6">
      <c r="A55" s="4" t="s">
        <v>328</v>
      </c>
    </row>
    <row r="56" spans="1:6">
      <c r="A56" s="3" t="s">
        <v>541</v>
      </c>
    </row>
    <row r="57" spans="1:6">
      <c r="A57" s="4" t="s">
        <v>572</v>
      </c>
      <c r="B57" s="4" t="s">
        <v>573</v>
      </c>
    </row>
    <row r="58" spans="1:6">
      <c r="A58" s="4" t="s">
        <v>574</v>
      </c>
      <c r="B58" s="4" t="s">
        <v>575</v>
      </c>
    </row>
    <row r="59" spans="1:6">
      <c r="A59" s="4" t="s">
        <v>576</v>
      </c>
      <c r="B59" s="4" t="s">
        <v>5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578</v>
      </c>
      <c r="B1" s="2" t="s">
        <v>1</v>
      </c>
    </row>
    <row r="2" spans="1:3">
      <c r="B2" s="2" t="s">
        <v>2</v>
      </c>
      <c r="C2" s="2" t="s">
        <v>32</v>
      </c>
    </row>
    <row r="3" spans="1:3">
      <c r="A3" s="3" t="s">
        <v>579</v>
      </c>
    </row>
    <row r="4" spans="1:3">
      <c r="A4" s="4" t="s">
        <v>580</v>
      </c>
      <c r="B4" s="6" t="n">
        <v>2146</v>
      </c>
      <c r="C4" s="6" t="n">
        <v>2952</v>
      </c>
    </row>
    <row r="5" spans="1:3">
      <c r="A5" s="4" t="s">
        <v>581</v>
      </c>
      <c r="B5" s="6" t="n">
        <v>1958</v>
      </c>
      <c r="C5" s="6" t="n">
        <v>490</v>
      </c>
    </row>
    <row r="6" spans="1:3">
      <c r="A6" s="4" t="s">
        <v>582</v>
      </c>
      <c r="B6" s="6" t="n">
        <v>-1308</v>
      </c>
      <c r="C6" s="6" t="n">
        <v>-759</v>
      </c>
    </row>
    <row r="7" spans="1:3">
      <c r="A7" s="4" t="s">
        <v>583</v>
      </c>
      <c r="B7" s="6" t="n">
        <v>-332</v>
      </c>
      <c r="C7" s="6" t="n">
        <v>-5</v>
      </c>
    </row>
    <row r="8" spans="1:3">
      <c r="A8" s="4" t="s">
        <v>584</v>
      </c>
      <c r="B8" s="6" t="n">
        <v>-543</v>
      </c>
      <c r="C8" s="6" t="n">
        <v>-532</v>
      </c>
    </row>
    <row r="9" spans="1:3">
      <c r="A9" s="4" t="s">
        <v>585</v>
      </c>
      <c r="B9" s="6" t="n">
        <v>1921</v>
      </c>
      <c r="C9" s="6" t="n">
        <v>2146</v>
      </c>
    </row>
    <row r="10" spans="1:3">
      <c r="A10" s="3" t="s">
        <v>586</v>
      </c>
    </row>
    <row r="11" spans="1:3">
      <c r="A11" s="4" t="s">
        <v>587</v>
      </c>
      <c r="B11" s="9" t="n">
        <v>4.3</v>
      </c>
      <c r="C11" s="9" t="n">
        <v>4.19</v>
      </c>
    </row>
    <row r="12" spans="1:3">
      <c r="A12" s="4" t="s">
        <v>588</v>
      </c>
      <c r="B12" s="11" t="n">
        <v>8.25</v>
      </c>
      <c r="C12" s="11" t="n">
        <v>4.97</v>
      </c>
    </row>
    <row r="13" spans="1:3">
      <c r="A13" s="4" t="s">
        <v>589</v>
      </c>
      <c r="B13" s="11" t="n">
        <v>3.06</v>
      </c>
      <c r="C13" s="11" t="n">
        <v>3.16</v>
      </c>
    </row>
    <row r="14" spans="1:3">
      <c r="A14" s="4" t="s">
        <v>590</v>
      </c>
      <c r="B14" s="11" t="n">
        <v>6.7</v>
      </c>
      <c r="C14" s="11" t="n">
        <v>3.91</v>
      </c>
    </row>
    <row r="15" spans="1:3">
      <c r="A15" s="4" t="s">
        <v>591</v>
      </c>
      <c r="B15" s="11" t="n">
        <v>8.140000000000001</v>
      </c>
      <c r="C15" s="11" t="n">
        <v>6.04</v>
      </c>
    </row>
    <row r="16" spans="1:3">
      <c r="A16" s="4" t="s">
        <v>592</v>
      </c>
      <c r="B16" s="9" t="n">
        <v>7.67</v>
      </c>
      <c r="C16" s="9" t="n">
        <v>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93</v>
      </c>
      <c r="B1" s="2" t="s">
        <v>1</v>
      </c>
    </row>
    <row r="2" spans="1:4">
      <c r="B2" s="2" t="s">
        <v>2</v>
      </c>
      <c r="C2" s="2" t="s">
        <v>32</v>
      </c>
      <c r="D2" s="2" t="s">
        <v>77</v>
      </c>
    </row>
    <row r="3" spans="1:4">
      <c r="A3" s="3" t="s">
        <v>594</v>
      </c>
    </row>
    <row r="4" spans="1:4">
      <c r="A4" s="4" t="s">
        <v>595</v>
      </c>
      <c r="B4" s="9" t="n">
        <v>0.25</v>
      </c>
      <c r="C4" s="9" t="n">
        <v>1.82</v>
      </c>
      <c r="D4" s="9" t="n">
        <v>2.28</v>
      </c>
    </row>
    <row r="5" spans="1:4">
      <c r="A5" s="4" t="s">
        <v>596</v>
      </c>
      <c r="B5" s="9" t="n">
        <v>0.5600000000000001</v>
      </c>
      <c r="C5" s="9" t="n">
        <v>1.73</v>
      </c>
      <c r="D5" s="9" t="n">
        <v>4.55</v>
      </c>
    </row>
    <row r="6" spans="1:4">
      <c r="A6" s="4" t="s">
        <v>597</v>
      </c>
      <c r="B6" s="7" t="n">
        <v>16</v>
      </c>
      <c r="C6" s="7" t="n">
        <v>726</v>
      </c>
      <c r="D6" s="7" t="n">
        <v>60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25"/>
    <col customWidth="1" max="3" min="3" width="25"/>
    <col customWidth="1" max="4" min="4" width="25"/>
  </cols>
  <sheetData>
    <row r="1" spans="1:4">
      <c r="A1" s="1" t="s">
        <v>598</v>
      </c>
      <c r="B1" s="2" t="s">
        <v>1</v>
      </c>
    </row>
    <row r="2" spans="1:4">
      <c r="B2" s="2" t="s">
        <v>2</v>
      </c>
      <c r="C2" s="2" t="s">
        <v>32</v>
      </c>
      <c r="D2" s="2" t="s">
        <v>77</v>
      </c>
    </row>
    <row r="3" spans="1:4">
      <c r="A3" s="3" t="s">
        <v>599</v>
      </c>
    </row>
    <row r="4" spans="1:4">
      <c r="A4" s="4" t="s">
        <v>600</v>
      </c>
      <c r="B4" s="4" t="s">
        <v>601</v>
      </c>
    </row>
    <row r="5" spans="1:4">
      <c r="A5" s="4" t="s">
        <v>602</v>
      </c>
      <c r="C5" s="4" t="s">
        <v>601</v>
      </c>
      <c r="D5" s="4" t="s">
        <v>603</v>
      </c>
    </row>
    <row r="6" spans="1:4">
      <c r="A6" s="4" t="s">
        <v>604</v>
      </c>
      <c r="C6" s="4" t="s">
        <v>605</v>
      </c>
      <c r="D6" s="4" t="s">
        <v>606</v>
      </c>
    </row>
    <row r="7" spans="1:4">
      <c r="A7" s="4" t="s">
        <v>607</v>
      </c>
      <c r="D7" s="4" t="s">
        <v>608</v>
      </c>
    </row>
    <row r="8" spans="1:4">
      <c r="A8" s="4" t="s">
        <v>609</v>
      </c>
      <c r="B8" s="4" t="s">
        <v>610</v>
      </c>
      <c r="C8" s="4" t="s">
        <v>611</v>
      </c>
    </row>
    <row r="9" spans="1:4">
      <c r="A9" s="4" t="s">
        <v>612</v>
      </c>
      <c r="B9" s="4" t="s">
        <v>613</v>
      </c>
      <c r="C9" s="4" t="s">
        <v>614</v>
      </c>
    </row>
    <row r="10" spans="1:4">
      <c r="A10" s="4" t="s">
        <v>328</v>
      </c>
    </row>
    <row r="11" spans="1:4">
      <c r="A11" s="3" t="s">
        <v>599</v>
      </c>
    </row>
    <row r="12" spans="1:4">
      <c r="A12" s="4" t="s">
        <v>615</v>
      </c>
      <c r="B12" s="4" t="s">
        <v>616</v>
      </c>
      <c r="C12" s="4" t="s">
        <v>617</v>
      </c>
      <c r="D12" s="4" t="s">
        <v>617</v>
      </c>
    </row>
    <row r="13" spans="1:4">
      <c r="A13" s="4" t="s">
        <v>331</v>
      </c>
    </row>
    <row r="14" spans="1:4">
      <c r="A14" s="3" t="s">
        <v>599</v>
      </c>
    </row>
    <row r="15" spans="1:4">
      <c r="A15" s="4" t="s">
        <v>615</v>
      </c>
      <c r="B15" s="4" t="s">
        <v>618</v>
      </c>
      <c r="C15" s="4" t="s">
        <v>618</v>
      </c>
      <c r="D15" s="4" t="s">
        <v>6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53"/>
    <col customWidth="1" max="2" min="2" width="30"/>
  </cols>
  <sheetData>
    <row r="1" spans="1:2">
      <c r="A1" s="1" t="s">
        <v>619</v>
      </c>
      <c r="B1" s="2" t="s">
        <v>1</v>
      </c>
    </row>
    <row r="2" spans="1:2">
      <c r="B2" s="2" t="s">
        <v>620</v>
      </c>
    </row>
    <row r="3" spans="1:2">
      <c r="A3" s="3" t="s">
        <v>621</v>
      </c>
    </row>
    <row r="4" spans="1:2">
      <c r="A4" s="4" t="s">
        <v>622</v>
      </c>
      <c r="B4" s="6" t="n">
        <v>1921</v>
      </c>
    </row>
    <row r="5" spans="1:2">
      <c r="A5" s="4" t="s">
        <v>623</v>
      </c>
      <c r="B5" s="4" t="s">
        <v>624</v>
      </c>
    </row>
    <row r="6" spans="1:2">
      <c r="A6" s="4" t="s">
        <v>625</v>
      </c>
      <c r="B6" s="9" t="n">
        <v>7.67</v>
      </c>
    </row>
    <row r="7" spans="1:2">
      <c r="A7" s="4" t="s">
        <v>626</v>
      </c>
      <c r="B7" s="6" t="n">
        <v>116</v>
      </c>
    </row>
    <row r="8" spans="1:2">
      <c r="A8" s="4" t="s">
        <v>627</v>
      </c>
      <c r="B8" s="4" t="s">
        <v>628</v>
      </c>
    </row>
    <row r="9" spans="1:2">
      <c r="A9" s="4" t="s">
        <v>629</v>
      </c>
      <c r="B9" s="9" t="n">
        <v>5.33</v>
      </c>
    </row>
    <row r="10" spans="1:2">
      <c r="A10" s="4" t="s">
        <v>630</v>
      </c>
    </row>
    <row r="11" spans="1:2">
      <c r="A11" s="3" t="s">
        <v>621</v>
      </c>
    </row>
    <row r="12" spans="1:2">
      <c r="A12" s="4" t="s">
        <v>631</v>
      </c>
      <c r="B12" s="11" t="n">
        <v>7.4</v>
      </c>
    </row>
    <row r="13" spans="1:2">
      <c r="A13" s="4" t="s">
        <v>632</v>
      </c>
      <c r="B13" s="7" t="n">
        <v>10</v>
      </c>
    </row>
    <row r="14" spans="1:2">
      <c r="A14" s="4" t="s">
        <v>622</v>
      </c>
      <c r="B14" s="6" t="n">
        <v>1298</v>
      </c>
    </row>
    <row r="15" spans="1:2">
      <c r="A15" s="4" t="s">
        <v>623</v>
      </c>
      <c r="B15" s="4" t="s">
        <v>322</v>
      </c>
    </row>
    <row r="16" spans="1:2">
      <c r="A16" s="4" t="s">
        <v>625</v>
      </c>
      <c r="B16" s="9" t="n">
        <v>8.98</v>
      </c>
    </row>
    <row r="17" spans="1:2">
      <c r="A17" s="4" t="s">
        <v>626</v>
      </c>
      <c r="B17" s="6" t="n">
        <v>23</v>
      </c>
    </row>
    <row r="18" spans="1:2">
      <c r="A18" s="4" t="s">
        <v>627</v>
      </c>
      <c r="B18" s="4" t="s">
        <v>633</v>
      </c>
    </row>
    <row r="19" spans="1:2">
      <c r="A19" s="4" t="s">
        <v>629</v>
      </c>
      <c r="B19" s="9" t="n">
        <v>7.64</v>
      </c>
    </row>
    <row r="20" spans="1:2">
      <c r="A20" s="4" t="s">
        <v>634</v>
      </c>
    </row>
    <row r="21" spans="1:2">
      <c r="A21" s="3" t="s">
        <v>621</v>
      </c>
    </row>
    <row r="22" spans="1:2">
      <c r="A22" s="4" t="s">
        <v>631</v>
      </c>
      <c r="B22" s="11" t="n">
        <v>5.04</v>
      </c>
    </row>
    <row r="23" spans="1:2">
      <c r="A23" s="4" t="s">
        <v>632</v>
      </c>
      <c r="B23" s="9" t="n">
        <v>5.64</v>
      </c>
    </row>
    <row r="24" spans="1:2">
      <c r="A24" s="4" t="s">
        <v>622</v>
      </c>
      <c r="B24" s="6" t="n">
        <v>510</v>
      </c>
    </row>
    <row r="25" spans="1:2">
      <c r="A25" s="4" t="s">
        <v>623</v>
      </c>
      <c r="B25" s="4" t="s">
        <v>635</v>
      </c>
    </row>
    <row r="26" spans="1:2">
      <c r="A26" s="4" t="s">
        <v>625</v>
      </c>
      <c r="B26" s="9" t="n">
        <v>5.28</v>
      </c>
    </row>
    <row r="27" spans="1:2">
      <c r="A27" s="4" t="s">
        <v>626</v>
      </c>
      <c r="B27" s="6" t="n">
        <v>68</v>
      </c>
    </row>
    <row r="28" spans="1:2">
      <c r="A28" s="4" t="s">
        <v>627</v>
      </c>
      <c r="B28" s="4" t="s">
        <v>636</v>
      </c>
    </row>
    <row r="29" spans="1:2">
      <c r="A29" s="4" t="s">
        <v>629</v>
      </c>
      <c r="B29" s="9" t="n">
        <v>5.33</v>
      </c>
    </row>
    <row r="30" spans="1:2">
      <c r="A30" s="4" t="s">
        <v>637</v>
      </c>
    </row>
    <row r="31" spans="1:2">
      <c r="A31" s="3" t="s">
        <v>621</v>
      </c>
    </row>
    <row r="32" spans="1:2">
      <c r="A32" s="4" t="s">
        <v>631</v>
      </c>
      <c r="B32" s="11" t="n">
        <v>2.18</v>
      </c>
    </row>
    <row r="33" spans="1:2">
      <c r="A33" s="4" t="s">
        <v>632</v>
      </c>
      <c r="B33" s="9" t="n">
        <v>3.49</v>
      </c>
    </row>
    <row r="34" spans="1:2">
      <c r="A34" s="4" t="s">
        <v>622</v>
      </c>
      <c r="B34" s="6" t="n">
        <v>113</v>
      </c>
    </row>
    <row r="35" spans="1:2">
      <c r="A35" s="4" t="s">
        <v>623</v>
      </c>
      <c r="B35" s="4" t="s">
        <v>638</v>
      </c>
    </row>
    <row r="36" spans="1:2">
      <c r="A36" s="4" t="s">
        <v>625</v>
      </c>
      <c r="B36" s="9" t="n">
        <v>3.41</v>
      </c>
    </row>
    <row r="37" spans="1:2">
      <c r="A37" s="4" t="s">
        <v>626</v>
      </c>
      <c r="B37" s="6" t="n">
        <v>25</v>
      </c>
    </row>
    <row r="38" spans="1:2">
      <c r="A38" s="4" t="s">
        <v>627</v>
      </c>
      <c r="B38" s="4" t="s">
        <v>639</v>
      </c>
    </row>
    <row r="39" spans="1:2">
      <c r="A39" s="4" t="s">
        <v>629</v>
      </c>
      <c r="B39" s="9" t="n">
        <v>3.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4"/>
    <col customWidth="1" max="2" min="2" width="13"/>
    <col customWidth="1" max="3" min="3" width="13"/>
    <col customWidth="1" max="4" min="4" width="27"/>
    <col customWidth="1" max="5" min="5" width="39"/>
    <col customWidth="1" max="6" min="6" width="20"/>
  </cols>
  <sheetData>
    <row r="1" spans="1:6">
      <c r="A1" s="1" t="s">
        <v>108</v>
      </c>
      <c r="B1" s="2" t="s">
        <v>109</v>
      </c>
      <c r="C1" s="2" t="s">
        <v>110</v>
      </c>
      <c r="D1" s="2" t="s">
        <v>111</v>
      </c>
      <c r="E1" s="2" t="s">
        <v>112</v>
      </c>
      <c r="F1" s="2" t="s">
        <v>113</v>
      </c>
    </row>
    <row r="2" spans="1:6">
      <c r="A2" s="4" t="s">
        <v>114</v>
      </c>
      <c r="B2" s="7" t="n">
        <v>11546000</v>
      </c>
      <c r="C2" s="7" t="n">
        <v>21000</v>
      </c>
      <c r="D2" s="7" t="n">
        <v>54857000</v>
      </c>
      <c r="E2" s="7" t="n">
        <v>712000</v>
      </c>
      <c r="F2" s="7" t="n">
        <v>-44044000</v>
      </c>
    </row>
    <row r="3" spans="1:6">
      <c r="A3" s="4" t="s">
        <v>115</v>
      </c>
      <c r="C3" s="6" t="n">
        <v>20945000</v>
      </c>
    </row>
    <row r="4" spans="1:6">
      <c r="A4" s="4" t="s">
        <v>116</v>
      </c>
      <c r="B4" s="6" t="n">
        <v>2873000</v>
      </c>
      <c r="C4" s="7" t="n">
        <v>1000</v>
      </c>
      <c r="D4" s="6" t="n">
        <v>2872000</v>
      </c>
    </row>
    <row r="5" spans="1:6">
      <c r="A5" s="4" t="s">
        <v>117</v>
      </c>
      <c r="C5" s="6" t="n">
        <v>916000</v>
      </c>
    </row>
    <row r="6" spans="1:6">
      <c r="A6" s="4" t="s">
        <v>118</v>
      </c>
      <c r="B6" s="6" t="n">
        <v>12253000</v>
      </c>
      <c r="C6" s="7" t="n">
        <v>2000</v>
      </c>
      <c r="D6" s="6" t="n">
        <v>12251000</v>
      </c>
    </row>
    <row r="7" spans="1:6">
      <c r="A7" s="4" t="s">
        <v>119</v>
      </c>
      <c r="C7" s="6" t="n">
        <v>2141000</v>
      </c>
    </row>
    <row r="8" spans="1:6">
      <c r="A8" s="4" t="s">
        <v>120</v>
      </c>
      <c r="B8" s="6" t="n">
        <v>64000</v>
      </c>
      <c r="E8" s="6" t="n">
        <v>64000</v>
      </c>
    </row>
    <row r="9" spans="1:6">
      <c r="A9" s="4" t="s">
        <v>103</v>
      </c>
      <c r="B9" s="6" t="n">
        <v>767000</v>
      </c>
      <c r="D9" s="6" t="n">
        <v>767000</v>
      </c>
    </row>
    <row r="10" spans="1:6">
      <c r="A10" s="4" t="s">
        <v>95</v>
      </c>
      <c r="B10" s="6" t="n">
        <v>-12380000</v>
      </c>
      <c r="F10" s="6" t="n">
        <v>-12380000</v>
      </c>
    </row>
    <row r="11" spans="1:6">
      <c r="A11" s="4" t="s">
        <v>121</v>
      </c>
      <c r="B11" s="6" t="n">
        <v>15123000</v>
      </c>
      <c r="C11" s="7" t="n">
        <v>24000</v>
      </c>
      <c r="D11" s="6" t="n">
        <v>70747000</v>
      </c>
      <c r="E11" s="6" t="n">
        <v>776000</v>
      </c>
      <c r="F11" s="6" t="n">
        <v>-56424000</v>
      </c>
    </row>
    <row r="12" spans="1:6">
      <c r="A12" s="4" t="s">
        <v>122</v>
      </c>
      <c r="C12" s="6" t="n">
        <v>24002000</v>
      </c>
    </row>
    <row r="13" spans="1:6">
      <c r="A13" s="4" t="s">
        <v>116</v>
      </c>
      <c r="B13" s="7" t="n">
        <v>2322000</v>
      </c>
      <c r="C13" s="7" t="n">
        <v>1000</v>
      </c>
      <c r="D13" s="6" t="n">
        <v>2321000</v>
      </c>
    </row>
    <row r="14" spans="1:6">
      <c r="A14" s="4" t="s">
        <v>117</v>
      </c>
      <c r="B14" s="6" t="n">
        <v>759000</v>
      </c>
      <c r="C14" s="6" t="n">
        <v>737000</v>
      </c>
    </row>
    <row r="15" spans="1:6">
      <c r="A15" s="4" t="s">
        <v>123</v>
      </c>
      <c r="C15" s="6" t="n">
        <v>88000</v>
      </c>
    </row>
    <row r="16" spans="1:6">
      <c r="A16" s="4" t="s">
        <v>124</v>
      </c>
      <c r="B16" s="7" t="n">
        <v>-1492000</v>
      </c>
      <c r="C16" s="7" t="n">
        <v>-1500000</v>
      </c>
      <c r="D16" s="6" t="n">
        <v>-1492000</v>
      </c>
    </row>
    <row r="17" spans="1:6">
      <c r="A17" s="4" t="s">
        <v>125</v>
      </c>
      <c r="C17" s="6" t="n">
        <v>-271117</v>
      </c>
    </row>
    <row r="18" spans="1:6">
      <c r="A18" s="4" t="s">
        <v>120</v>
      </c>
      <c r="B18" s="6" t="n">
        <v>-17000</v>
      </c>
      <c r="E18" s="6" t="n">
        <v>-17000</v>
      </c>
    </row>
    <row r="19" spans="1:6">
      <c r="A19" s="4" t="s">
        <v>103</v>
      </c>
      <c r="B19" s="6" t="n">
        <v>946000</v>
      </c>
      <c r="D19" s="6" t="n">
        <v>946000</v>
      </c>
    </row>
    <row r="20" spans="1:6">
      <c r="A20" s="4" t="s">
        <v>95</v>
      </c>
      <c r="B20" s="6" t="n">
        <v>-1127000</v>
      </c>
      <c r="F20" s="6" t="n">
        <v>-1127000</v>
      </c>
    </row>
    <row r="21" spans="1:6">
      <c r="A21" s="4" t="s">
        <v>126</v>
      </c>
      <c r="B21" s="6" t="n">
        <v>15755000</v>
      </c>
      <c r="C21" s="7" t="n">
        <v>25000</v>
      </c>
      <c r="D21" s="6" t="n">
        <v>72522000</v>
      </c>
      <c r="E21" s="6" t="n">
        <v>759000</v>
      </c>
      <c r="F21" s="6" t="n">
        <v>-57551000</v>
      </c>
    </row>
    <row r="22" spans="1:6">
      <c r="A22" s="4" t="s">
        <v>127</v>
      </c>
      <c r="C22" s="6" t="n">
        <v>24556000</v>
      </c>
    </row>
    <row r="23" spans="1:6">
      <c r="A23" s="4" t="s">
        <v>116</v>
      </c>
      <c r="B23" s="7" t="n">
        <v>3771000</v>
      </c>
      <c r="C23" s="7" t="n">
        <v>1000</v>
      </c>
      <c r="D23" s="6" t="n">
        <v>3770000</v>
      </c>
    </row>
    <row r="24" spans="1:6">
      <c r="A24" s="4" t="s">
        <v>117</v>
      </c>
      <c r="B24" s="6" t="n">
        <v>1308000</v>
      </c>
      <c r="C24" s="6" t="n">
        <v>1236000</v>
      </c>
    </row>
    <row r="25" spans="1:6">
      <c r="A25" s="4" t="s">
        <v>128</v>
      </c>
      <c r="B25" s="7" t="n">
        <v>1000000</v>
      </c>
      <c r="C25" s="7" t="n">
        <v>1000</v>
      </c>
      <c r="D25" s="6" t="n">
        <v>999000</v>
      </c>
    </row>
    <row r="26" spans="1:6">
      <c r="A26" s="4" t="s">
        <v>129</v>
      </c>
      <c r="C26" s="6" t="n">
        <v>315000</v>
      </c>
    </row>
    <row r="27" spans="1:6">
      <c r="A27" s="4" t="s">
        <v>123</v>
      </c>
      <c r="C27" s="6" t="n">
        <v>27000</v>
      </c>
    </row>
    <row r="28" spans="1:6">
      <c r="A28" s="4" t="s">
        <v>124</v>
      </c>
      <c r="B28" s="6" t="n">
        <v>-885000</v>
      </c>
      <c r="C28" s="7" t="n">
        <v>-885000</v>
      </c>
      <c r="D28" s="6" t="n">
        <v>-885000</v>
      </c>
    </row>
    <row r="29" spans="1:6">
      <c r="A29" s="4" t="s">
        <v>125</v>
      </c>
      <c r="C29" s="6" t="n">
        <v>-288284</v>
      </c>
    </row>
    <row r="30" spans="1:6">
      <c r="A30" s="4" t="s">
        <v>120</v>
      </c>
      <c r="B30" s="6" t="n">
        <v>-20000</v>
      </c>
      <c r="E30" s="6" t="n">
        <v>-20000</v>
      </c>
    </row>
    <row r="31" spans="1:6">
      <c r="A31" s="4" t="s">
        <v>103</v>
      </c>
      <c r="B31" s="6" t="n">
        <v>782000</v>
      </c>
      <c r="D31" s="6" t="n">
        <v>782000</v>
      </c>
    </row>
    <row r="32" spans="1:6">
      <c r="A32" s="4" t="s">
        <v>95</v>
      </c>
      <c r="B32" s="6" t="n">
        <v>-1437000</v>
      </c>
      <c r="F32" s="6" t="n">
        <v>-1437000</v>
      </c>
    </row>
    <row r="33" spans="1:6">
      <c r="A33" s="4" t="s">
        <v>130</v>
      </c>
      <c r="B33" s="7" t="n">
        <v>18966000</v>
      </c>
      <c r="C33" s="7" t="n">
        <v>27000</v>
      </c>
      <c r="D33" s="7" t="n">
        <v>77188000</v>
      </c>
      <c r="E33" s="7" t="n">
        <v>739000</v>
      </c>
      <c r="F33" s="7" t="n">
        <v>-58988000</v>
      </c>
    </row>
    <row r="34" spans="1:6">
      <c r="A34" s="4" t="s">
        <v>131</v>
      </c>
      <c r="C34" s="6" t="n">
        <v>2584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640</v>
      </c>
      <c r="B1" s="2" t="s">
        <v>1</v>
      </c>
    </row>
    <row r="2" spans="1:3">
      <c r="B2" s="2" t="s">
        <v>2</v>
      </c>
      <c r="C2" s="2" t="s">
        <v>32</v>
      </c>
    </row>
    <row r="3" spans="1:3">
      <c r="A3" s="3" t="s">
        <v>282</v>
      </c>
    </row>
    <row r="4" spans="1:3">
      <c r="A4" s="4" t="s">
        <v>641</v>
      </c>
      <c r="B4" s="9" t="n">
        <v>8.25</v>
      </c>
      <c r="C4" s="9" t="n">
        <v>4.97</v>
      </c>
    </row>
    <row r="5" spans="1:3">
      <c r="A5" s="4" t="s">
        <v>551</v>
      </c>
    </row>
    <row r="6" spans="1:3">
      <c r="A6" s="3" t="s">
        <v>282</v>
      </c>
    </row>
    <row r="7" spans="1:3">
      <c r="A7" s="4" t="s">
        <v>642</v>
      </c>
      <c r="B7" s="6" t="n">
        <v>1908000</v>
      </c>
    </row>
    <row r="8" spans="1:3">
      <c r="A8" s="4" t="s">
        <v>643</v>
      </c>
    </row>
    <row r="9" spans="1:3">
      <c r="A9" s="3" t="s">
        <v>282</v>
      </c>
    </row>
    <row r="10" spans="1:3">
      <c r="A10" s="4" t="s">
        <v>642</v>
      </c>
      <c r="B10" s="6" t="n">
        <v>318000</v>
      </c>
    </row>
    <row r="11" spans="1:3">
      <c r="A11" s="4" t="s">
        <v>644</v>
      </c>
      <c r="B11" s="7" t="n">
        <v>6</v>
      </c>
    </row>
    <row r="12" spans="1:3">
      <c r="A12" s="4" t="s">
        <v>641</v>
      </c>
      <c r="B12" s="9" t="n">
        <v>5.25</v>
      </c>
    </row>
    <row r="13" spans="1:3">
      <c r="A13" s="4" t="s">
        <v>645</v>
      </c>
    </row>
    <row r="14" spans="1:3">
      <c r="A14" s="3" t="s">
        <v>282</v>
      </c>
    </row>
    <row r="15" spans="1:3">
      <c r="A15" s="4" t="s">
        <v>642</v>
      </c>
      <c r="B15" s="6" t="n">
        <v>636000</v>
      </c>
    </row>
    <row r="16" spans="1:3">
      <c r="A16" s="4" t="s">
        <v>644</v>
      </c>
      <c r="B16" s="7" t="n">
        <v>10</v>
      </c>
    </row>
    <row r="17" spans="1:3">
      <c r="A17" s="4" t="s">
        <v>641</v>
      </c>
      <c r="B17" s="9" t="n">
        <v>7.5</v>
      </c>
    </row>
    <row r="18" spans="1:3">
      <c r="A18" s="4" t="s">
        <v>646</v>
      </c>
    </row>
    <row r="19" spans="1:3">
      <c r="A19" s="3" t="s">
        <v>282</v>
      </c>
    </row>
    <row r="20" spans="1:3">
      <c r="A20" s="4" t="s">
        <v>642</v>
      </c>
      <c r="B20" s="6" t="n">
        <v>954000</v>
      </c>
    </row>
    <row r="21" spans="1:3">
      <c r="A21" s="4" t="s">
        <v>644</v>
      </c>
      <c r="B21" s="9" t="n">
        <v>13.5</v>
      </c>
    </row>
    <row r="22" spans="1:3">
      <c r="A22" s="4" t="s">
        <v>641</v>
      </c>
      <c r="B22" s="7" t="n">
        <v>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647</v>
      </c>
      <c r="B1" s="2" t="s">
        <v>1</v>
      </c>
    </row>
    <row r="2" spans="1:3">
      <c r="B2" s="2" t="s">
        <v>2</v>
      </c>
      <c r="C2" s="2" t="s">
        <v>32</v>
      </c>
    </row>
    <row r="3" spans="1:3">
      <c r="A3" s="3" t="s">
        <v>282</v>
      </c>
    </row>
    <row r="4" spans="1:3">
      <c r="A4" s="4" t="s">
        <v>648</v>
      </c>
      <c r="B4" s="6" t="n">
        <v>95000</v>
      </c>
    </row>
    <row r="5" spans="1:3">
      <c r="A5" s="4" t="s">
        <v>649</v>
      </c>
      <c r="B5" s="6" t="n">
        <v>25000</v>
      </c>
    </row>
    <row r="6" spans="1:3">
      <c r="A6" s="4" t="s">
        <v>650</v>
      </c>
      <c r="B6" s="6" t="n">
        <v>-85000</v>
      </c>
      <c r="C6" s="6" t="n">
        <v>-125000</v>
      </c>
    </row>
    <row r="7" spans="1:3">
      <c r="A7" s="4" t="s">
        <v>651</v>
      </c>
      <c r="B7" s="6" t="n">
        <v>35000</v>
      </c>
      <c r="C7" s="6" t="n">
        <v>95000</v>
      </c>
    </row>
    <row r="8" spans="1:3">
      <c r="A8" s="4" t="s">
        <v>652</v>
      </c>
      <c r="B8" s="9" t="n">
        <v>5.17</v>
      </c>
    </row>
    <row r="9" spans="1:3">
      <c r="A9" s="4" t="s">
        <v>653</v>
      </c>
      <c r="B9" s="11" t="n">
        <v>4.68</v>
      </c>
    </row>
    <row r="10" spans="1:3">
      <c r="A10" s="4" t="s">
        <v>654</v>
      </c>
      <c r="B10" s="9" t="n">
        <v>5.41</v>
      </c>
      <c r="C10" s="9" t="n">
        <v>5.17</v>
      </c>
    </row>
    <row r="11" spans="1:3">
      <c r="A11" s="4" t="s">
        <v>331</v>
      </c>
    </row>
    <row r="12" spans="1:3">
      <c r="A12" s="3" t="s">
        <v>282</v>
      </c>
    </row>
    <row r="13" spans="1:3">
      <c r="A13" s="4" t="s">
        <v>649</v>
      </c>
      <c r="B13" s="6" t="n">
        <v>25000</v>
      </c>
    </row>
    <row r="14" spans="1:3">
      <c r="A14" s="4" t="s">
        <v>655</v>
      </c>
      <c r="B14" s="9" t="n">
        <v>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30"/>
  </cols>
  <sheetData>
    <row r="1" spans="1:2">
      <c r="A1" s="1" t="s">
        <v>656</v>
      </c>
      <c r="B1" s="2" t="s">
        <v>1</v>
      </c>
    </row>
    <row r="2" spans="1:2">
      <c r="B2" s="2" t="s">
        <v>620</v>
      </c>
    </row>
    <row r="3" spans="1:2">
      <c r="A3" s="3" t="s">
        <v>282</v>
      </c>
    </row>
    <row r="4" spans="1:2">
      <c r="A4" s="4" t="s">
        <v>657</v>
      </c>
      <c r="B4" s="6" t="n">
        <v>240000</v>
      </c>
    </row>
    <row r="5" spans="1:2">
      <c r="A5" s="4" t="s">
        <v>658</v>
      </c>
      <c r="B5" s="9" t="n">
        <v>3.85</v>
      </c>
    </row>
    <row r="6" spans="1:2">
      <c r="A6" s="4" t="s">
        <v>331</v>
      </c>
    </row>
    <row r="7" spans="1:2">
      <c r="A7" s="3" t="s">
        <v>282</v>
      </c>
    </row>
    <row r="8" spans="1:2">
      <c r="A8" s="4" t="s">
        <v>659</v>
      </c>
      <c r="B8" s="6" t="n">
        <v>240000</v>
      </c>
    </row>
    <row r="9" spans="1:2">
      <c r="A9" s="4" t="s">
        <v>660</v>
      </c>
      <c r="B9" s="9" t="n">
        <v>3.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61</v>
      </c>
      <c r="B1" s="2" t="s">
        <v>1</v>
      </c>
    </row>
    <row r="2" spans="1:4">
      <c r="B2" s="2" t="s">
        <v>2</v>
      </c>
      <c r="C2" s="2" t="s">
        <v>32</v>
      </c>
      <c r="D2" s="2" t="s">
        <v>77</v>
      </c>
    </row>
    <row r="3" spans="1:4">
      <c r="A3" s="3" t="s">
        <v>187</v>
      </c>
    </row>
    <row r="4" spans="1:4">
      <c r="A4" s="4" t="s">
        <v>662</v>
      </c>
      <c r="B4" s="7" t="n">
        <v>317</v>
      </c>
      <c r="C4" s="7" t="n">
        <v>394</v>
      </c>
      <c r="D4" s="7" t="n">
        <v>37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2"/>
  </cols>
  <sheetData>
    <row r="1" spans="1:2">
      <c r="A1" s="1" t="s">
        <v>663</v>
      </c>
      <c r="B1" s="2" t="s">
        <v>1</v>
      </c>
    </row>
    <row r="2" spans="1:2">
      <c r="B2" s="2" t="s">
        <v>664</v>
      </c>
    </row>
    <row r="3" spans="1:2">
      <c r="A3" s="3" t="s">
        <v>665</v>
      </c>
    </row>
    <row r="4" spans="1:2">
      <c r="A4" s="4" t="s">
        <v>666</v>
      </c>
      <c r="B4" s="6" t="n">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353</v>
      </c>
      <c r="J1" s="2" t="s">
        <v>1</v>
      </c>
    </row>
    <row r="2" spans="1:12">
      <c r="B2" s="2" t="s">
        <v>2</v>
      </c>
      <c r="C2" s="2" t="s">
        <v>354</v>
      </c>
      <c r="D2" s="2" t="s">
        <v>4</v>
      </c>
      <c r="E2" s="2" t="s">
        <v>355</v>
      </c>
      <c r="F2" s="2" t="s">
        <v>32</v>
      </c>
      <c r="G2" s="2" t="s">
        <v>356</v>
      </c>
      <c r="H2" s="2" t="s">
        <v>357</v>
      </c>
      <c r="I2" s="2" t="s">
        <v>358</v>
      </c>
      <c r="J2" s="2" t="s">
        <v>2</v>
      </c>
      <c r="K2" s="2" t="s">
        <v>32</v>
      </c>
      <c r="L2" s="2" t="s">
        <v>77</v>
      </c>
    </row>
    <row r="3" spans="1:12">
      <c r="A3" s="3" t="s">
        <v>665</v>
      </c>
    </row>
    <row r="4" spans="1:12">
      <c r="A4" s="4" t="s">
        <v>79</v>
      </c>
      <c r="B4" s="7" t="n">
        <v>10705</v>
      </c>
      <c r="C4" s="7" t="n">
        <v>11682</v>
      </c>
      <c r="D4" s="7" t="n">
        <v>12262</v>
      </c>
      <c r="E4" s="7" t="n">
        <v>13486</v>
      </c>
      <c r="F4" s="7" t="n">
        <v>14264</v>
      </c>
      <c r="G4" s="7" t="n">
        <v>15008</v>
      </c>
      <c r="H4" s="7" t="n">
        <v>15757</v>
      </c>
      <c r="I4" s="7" t="n">
        <v>16616</v>
      </c>
      <c r="J4" s="7" t="n">
        <v>48135</v>
      </c>
      <c r="K4" s="7" t="n">
        <v>61645</v>
      </c>
      <c r="L4" s="7" t="n">
        <v>69409</v>
      </c>
    </row>
    <row r="5" spans="1:12">
      <c r="A5" s="4" t="s">
        <v>668</v>
      </c>
      <c r="J5" s="6" t="n">
        <v>19692</v>
      </c>
      <c r="K5" s="6" t="n">
        <v>30471</v>
      </c>
      <c r="L5" s="6" t="n">
        <v>52074</v>
      </c>
    </row>
    <row r="6" spans="1:12">
      <c r="A6" s="4" t="s">
        <v>91</v>
      </c>
      <c r="B6" s="7" t="n">
        <v>-1249</v>
      </c>
      <c r="C6" s="7" t="n">
        <v>-618</v>
      </c>
      <c r="D6" s="7" t="n">
        <v>-157</v>
      </c>
      <c r="E6" s="7" t="n">
        <v>926</v>
      </c>
      <c r="F6" s="7" t="n">
        <v>3228</v>
      </c>
      <c r="G6" s="7" t="n">
        <v>-341</v>
      </c>
      <c r="H6" s="7" t="n">
        <v>-1043</v>
      </c>
      <c r="I6" s="7" t="n">
        <v>-2782</v>
      </c>
      <c r="J6" s="6" t="n">
        <v>-1098</v>
      </c>
      <c r="K6" s="6" t="n">
        <v>-938</v>
      </c>
      <c r="L6" s="6" t="n">
        <v>-12114</v>
      </c>
    </row>
    <row r="7" spans="1:12">
      <c r="A7" s="4" t="s">
        <v>669</v>
      </c>
    </row>
    <row r="8" spans="1:12">
      <c r="A8" s="3" t="s">
        <v>665</v>
      </c>
    </row>
    <row r="9" spans="1:12">
      <c r="A9" s="4" t="s">
        <v>79</v>
      </c>
      <c r="J9" s="6" t="n">
        <v>18938</v>
      </c>
      <c r="K9" s="6" t="n">
        <v>23245</v>
      </c>
      <c r="L9" s="6" t="n">
        <v>25789</v>
      </c>
    </row>
    <row r="10" spans="1:12">
      <c r="A10" s="4" t="s">
        <v>668</v>
      </c>
      <c r="J10" s="6" t="n">
        <v>2611</v>
      </c>
      <c r="K10" s="6" t="n">
        <v>3120</v>
      </c>
      <c r="L10" s="6" t="n">
        <v>3340</v>
      </c>
    </row>
    <row r="11" spans="1:12">
      <c r="A11" s="4" t="s">
        <v>670</v>
      </c>
    </row>
    <row r="12" spans="1:12">
      <c r="A12" s="3" t="s">
        <v>665</v>
      </c>
    </row>
    <row r="13" spans="1:12">
      <c r="A13" s="4" t="s">
        <v>79</v>
      </c>
      <c r="J13" s="6" t="n">
        <v>27234</v>
      </c>
      <c r="K13" s="6" t="n">
        <v>35875</v>
      </c>
      <c r="L13" s="6" t="n">
        <v>40245</v>
      </c>
    </row>
    <row r="14" spans="1:12">
      <c r="A14" s="4" t="s">
        <v>668</v>
      </c>
      <c r="J14" s="6" t="n">
        <v>16563</v>
      </c>
      <c r="K14" s="6" t="n">
        <v>26795</v>
      </c>
      <c r="L14" s="6" t="n">
        <v>48016</v>
      </c>
    </row>
    <row r="15" spans="1:12">
      <c r="A15" s="4" t="s">
        <v>671</v>
      </c>
    </row>
    <row r="16" spans="1:12">
      <c r="A16" s="3" t="s">
        <v>665</v>
      </c>
    </row>
    <row r="17" spans="1:12">
      <c r="A17" s="4" t="s">
        <v>79</v>
      </c>
      <c r="J17" s="6" t="n">
        <v>1869</v>
      </c>
      <c r="K17" s="6" t="n">
        <v>2217</v>
      </c>
      <c r="L17" s="6" t="n">
        <v>2972</v>
      </c>
    </row>
    <row r="18" spans="1:12">
      <c r="A18" s="4" t="s">
        <v>668</v>
      </c>
      <c r="J18" s="6" t="n">
        <v>518</v>
      </c>
      <c r="K18" s="6" t="n">
        <v>480</v>
      </c>
      <c r="L18" s="6" t="n">
        <v>595</v>
      </c>
    </row>
    <row r="19" spans="1:12">
      <c r="A19" s="4" t="s">
        <v>672</v>
      </c>
    </row>
    <row r="20" spans="1:12">
      <c r="A20" s="3" t="s">
        <v>665</v>
      </c>
    </row>
    <row r="21" spans="1:12">
      <c r="A21" s="4" t="s">
        <v>79</v>
      </c>
      <c r="J21" s="6" t="n">
        <v>94</v>
      </c>
      <c r="K21" s="6" t="n">
        <v>308</v>
      </c>
      <c r="L21" s="6" t="n">
        <v>403</v>
      </c>
    </row>
    <row r="22" spans="1:12">
      <c r="A22" s="4" t="s">
        <v>668</v>
      </c>
      <c r="K22" s="6" t="n">
        <v>76</v>
      </c>
      <c r="L22" s="6" t="n">
        <v>123</v>
      </c>
    </row>
    <row r="23" spans="1:12">
      <c r="A23" s="4" t="s">
        <v>673</v>
      </c>
    </row>
    <row r="24" spans="1:12">
      <c r="A24" s="3" t="s">
        <v>665</v>
      </c>
    </row>
    <row r="25" spans="1:12">
      <c r="A25" s="4" t="s">
        <v>674</v>
      </c>
      <c r="J25" s="7" t="n">
        <v>29541</v>
      </c>
      <c r="K25" s="7" t="n">
        <v>32112</v>
      </c>
      <c r="L25" s="7" t="n">
        <v>2944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353</v>
      </c>
      <c r="J1" s="2" t="s">
        <v>1</v>
      </c>
    </row>
    <row r="2" spans="1:12">
      <c r="B2" s="2" t="s">
        <v>2</v>
      </c>
      <c r="C2" s="2" t="s">
        <v>354</v>
      </c>
      <c r="D2" s="2" t="s">
        <v>4</v>
      </c>
      <c r="E2" s="2" t="s">
        <v>355</v>
      </c>
      <c r="F2" s="2" t="s">
        <v>32</v>
      </c>
      <c r="G2" s="2" t="s">
        <v>356</v>
      </c>
      <c r="H2" s="2" t="s">
        <v>357</v>
      </c>
      <c r="I2" s="2" t="s">
        <v>358</v>
      </c>
      <c r="J2" s="2" t="s">
        <v>2</v>
      </c>
      <c r="K2" s="2" t="s">
        <v>32</v>
      </c>
      <c r="L2" s="2" t="s">
        <v>77</v>
      </c>
    </row>
    <row r="3" spans="1:12">
      <c r="A3" s="3" t="s">
        <v>79</v>
      </c>
    </row>
    <row r="4" spans="1:12">
      <c r="A4" s="4" t="s">
        <v>79</v>
      </c>
      <c r="B4" s="7" t="n">
        <v>10705</v>
      </c>
      <c r="C4" s="7" t="n">
        <v>11682</v>
      </c>
      <c r="D4" s="7" t="n">
        <v>12262</v>
      </c>
      <c r="E4" s="7" t="n">
        <v>13486</v>
      </c>
      <c r="F4" s="7" t="n">
        <v>14264</v>
      </c>
      <c r="G4" s="7" t="n">
        <v>15008</v>
      </c>
      <c r="H4" s="7" t="n">
        <v>15757</v>
      </c>
      <c r="I4" s="7" t="n">
        <v>16616</v>
      </c>
      <c r="J4" s="7" t="n">
        <v>48135</v>
      </c>
      <c r="K4" s="7" t="n">
        <v>61645</v>
      </c>
      <c r="L4" s="7" t="n">
        <v>69409</v>
      </c>
    </row>
    <row r="5" spans="1:12">
      <c r="A5" s="3" t="s">
        <v>676</v>
      </c>
    </row>
    <row r="6" spans="1:12">
      <c r="A6" s="4" t="s">
        <v>677</v>
      </c>
      <c r="B6" s="6" t="n">
        <v>5732</v>
      </c>
      <c r="F6" s="6" t="n">
        <v>4306</v>
      </c>
      <c r="J6" s="6" t="n">
        <v>5732</v>
      </c>
      <c r="K6" s="6" t="n">
        <v>4306</v>
      </c>
    </row>
    <row r="7" spans="1:12">
      <c r="A7" s="4" t="s">
        <v>678</v>
      </c>
    </row>
    <row r="8" spans="1:12">
      <c r="A8" s="3" t="s">
        <v>79</v>
      </c>
    </row>
    <row r="9" spans="1:12">
      <c r="A9" s="4" t="s">
        <v>79</v>
      </c>
      <c r="J9" s="6" t="n">
        <v>45629</v>
      </c>
      <c r="K9" s="6" t="n">
        <v>58296</v>
      </c>
      <c r="L9" s="6" t="n">
        <v>65354</v>
      </c>
    </row>
    <row r="10" spans="1:12">
      <c r="A10" s="3" t="s">
        <v>676</v>
      </c>
    </row>
    <row r="11" spans="1:12">
      <c r="A11" s="4" t="s">
        <v>677</v>
      </c>
      <c r="B11" s="6" t="n">
        <v>5655</v>
      </c>
      <c r="F11" s="6" t="n">
        <v>4153</v>
      </c>
      <c r="J11" s="6" t="n">
        <v>5655</v>
      </c>
      <c r="K11" s="6" t="n">
        <v>4153</v>
      </c>
    </row>
    <row r="12" spans="1:12">
      <c r="A12" s="4" t="s">
        <v>679</v>
      </c>
    </row>
    <row r="13" spans="1:12">
      <c r="A13" s="3" t="s">
        <v>79</v>
      </c>
    </row>
    <row r="14" spans="1:12">
      <c r="A14" s="4" t="s">
        <v>79</v>
      </c>
      <c r="J14" s="6" t="n">
        <v>2506</v>
      </c>
      <c r="K14" s="6" t="n">
        <v>3349</v>
      </c>
      <c r="L14" s="7" t="n">
        <v>4055</v>
      </c>
    </row>
    <row r="15" spans="1:12">
      <c r="A15" s="3" t="s">
        <v>676</v>
      </c>
    </row>
    <row r="16" spans="1:12">
      <c r="A16" s="4" t="s">
        <v>677</v>
      </c>
      <c r="B16" s="7" t="n">
        <v>77</v>
      </c>
      <c r="F16" s="7" t="n">
        <v>153</v>
      </c>
      <c r="J16" s="7" t="n">
        <v>77</v>
      </c>
      <c r="K16" s="7" t="n">
        <v>15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80</v>
      </c>
      <c r="B1" s="2" t="s">
        <v>517</v>
      </c>
    </row>
    <row r="2" spans="1:2">
      <c r="A2" s="3" t="s">
        <v>681</v>
      </c>
    </row>
    <row r="3" spans="1:2">
      <c r="A3" s="6" t="n">
        <v>2016</v>
      </c>
      <c r="B3" s="7" t="n">
        <v>841</v>
      </c>
    </row>
    <row r="4" spans="1:2">
      <c r="A4" s="6" t="n">
        <v>2017</v>
      </c>
      <c r="B4" s="6" t="n">
        <v>786</v>
      </c>
    </row>
    <row r="5" spans="1:2">
      <c r="A5" s="6" t="n">
        <v>2018</v>
      </c>
      <c r="B5" s="6" t="n">
        <v>562</v>
      </c>
    </row>
    <row r="6" spans="1:2">
      <c r="A6" s="4" t="s">
        <v>109</v>
      </c>
      <c r="B6" s="7" t="n">
        <v>218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682</v>
      </c>
      <c r="B1" s="2" t="s">
        <v>1</v>
      </c>
    </row>
    <row r="2" spans="1:4">
      <c r="B2" s="2" t="s">
        <v>2</v>
      </c>
      <c r="C2" s="2" t="s">
        <v>32</v>
      </c>
      <c r="D2" s="2" t="s">
        <v>77</v>
      </c>
    </row>
    <row r="3" spans="1:4">
      <c r="A3" s="3" t="s">
        <v>683</v>
      </c>
    </row>
    <row r="4" spans="1:4">
      <c r="A4" s="4" t="s">
        <v>684</v>
      </c>
      <c r="B4" s="4" t="s">
        <v>685</v>
      </c>
    </row>
    <row r="5" spans="1:4">
      <c r="A5" s="4" t="s">
        <v>686</v>
      </c>
      <c r="B5" s="7" t="n">
        <v>600000</v>
      </c>
      <c r="C5" s="7" t="n">
        <v>900000</v>
      </c>
      <c r="D5" s="7" t="n">
        <v>800000</v>
      </c>
    </row>
    <row r="6" spans="1:4">
      <c r="A6" s="4" t="s">
        <v>687</v>
      </c>
    </row>
    <row r="7" spans="1:4">
      <c r="A7" s="3" t="s">
        <v>683</v>
      </c>
    </row>
    <row r="8" spans="1:4">
      <c r="A8" s="4" t="s">
        <v>688</v>
      </c>
      <c r="B8" s="6" t="n">
        <v>25000</v>
      </c>
    </row>
    <row r="9" spans="1:4">
      <c r="A9" s="4" t="s">
        <v>689</v>
      </c>
      <c r="B9" s="6" t="n">
        <v>468000</v>
      </c>
    </row>
    <row r="10" spans="1:4">
      <c r="A10" s="4" t="s">
        <v>690</v>
      </c>
    </row>
    <row r="11" spans="1:4">
      <c r="A11" s="3" t="s">
        <v>683</v>
      </c>
    </row>
    <row r="12" spans="1:4">
      <c r="A12" s="4" t="s">
        <v>691</v>
      </c>
      <c r="B12" s="7" t="n">
        <v>437729</v>
      </c>
    </row>
    <row r="13" spans="1:4">
      <c r="A13" s="4" t="s">
        <v>692</v>
      </c>
      <c r="B13" s="4" t="s">
        <v>693</v>
      </c>
    </row>
    <row r="14" spans="1:4">
      <c r="A14" s="4" t="s">
        <v>694</v>
      </c>
    </row>
    <row r="15" spans="1:4">
      <c r="A15" s="3" t="s">
        <v>683</v>
      </c>
    </row>
    <row r="16" spans="1:4">
      <c r="A16" s="4" t="s">
        <v>689</v>
      </c>
      <c r="B16" s="7" t="n">
        <v>5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95</v>
      </c>
      <c r="B1" s="2" t="s">
        <v>517</v>
      </c>
    </row>
    <row r="2" spans="1:2">
      <c r="A2" s="3" t="s">
        <v>696</v>
      </c>
    </row>
    <row r="3" spans="1:2">
      <c r="A3" s="6" t="n">
        <v>2016</v>
      </c>
      <c r="B3" s="7" t="n">
        <v>613</v>
      </c>
    </row>
    <row r="4" spans="1:2">
      <c r="A4" s="6" t="n">
        <v>2017</v>
      </c>
      <c r="B4" s="6" t="n">
        <v>145</v>
      </c>
    </row>
    <row r="5" spans="1:2">
      <c r="A5" s="6" t="n">
        <v>2018</v>
      </c>
      <c r="B5" s="6" t="n">
        <v>121</v>
      </c>
    </row>
    <row r="6" spans="1:2">
      <c r="A6" s="4" t="s">
        <v>109</v>
      </c>
      <c r="B6" s="7" t="n">
        <v>8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7</v>
      </c>
    </row>
    <row r="3" spans="1:4">
      <c r="A3" s="3" t="s">
        <v>133</v>
      </c>
    </row>
    <row r="4" spans="1:4">
      <c r="A4" s="4" t="s">
        <v>95</v>
      </c>
      <c r="B4" s="7" t="n">
        <v>-1437</v>
      </c>
      <c r="C4" s="7" t="n">
        <v>-1127</v>
      </c>
      <c r="D4" s="7" t="n">
        <v>-12380</v>
      </c>
    </row>
    <row r="5" spans="1:4">
      <c r="A5" s="3" t="s">
        <v>134</v>
      </c>
    </row>
    <row r="6" spans="1:4">
      <c r="A6" s="4" t="s">
        <v>135</v>
      </c>
      <c r="B6" s="6" t="n">
        <v>2319</v>
      </c>
      <c r="C6" s="6" t="n">
        <v>2093</v>
      </c>
      <c r="D6" s="6" t="n">
        <v>2007</v>
      </c>
    </row>
    <row r="7" spans="1:4">
      <c r="A7" s="4" t="s">
        <v>89</v>
      </c>
      <c r="B7" s="6" t="n">
        <v>197</v>
      </c>
      <c r="C7" s="6" t="n">
        <v>128</v>
      </c>
      <c r="D7" s="6" t="n">
        <v>265</v>
      </c>
    </row>
    <row r="8" spans="1:4">
      <c r="A8" s="4" t="s">
        <v>103</v>
      </c>
      <c r="B8" s="6" t="n">
        <v>782</v>
      </c>
      <c r="C8" s="6" t="n">
        <v>946</v>
      </c>
      <c r="D8" s="6" t="n">
        <v>767</v>
      </c>
    </row>
    <row r="9" spans="1:4">
      <c r="A9" s="4" t="s">
        <v>136</v>
      </c>
      <c r="D9" s="6" t="n">
        <v>12</v>
      </c>
    </row>
    <row r="10" spans="1:4">
      <c r="A10" s="4" t="s">
        <v>137</v>
      </c>
      <c r="B10" s="6" t="n">
        <v>15</v>
      </c>
      <c r="C10" s="6" t="n">
        <v>518</v>
      </c>
      <c r="D10" s="6" t="n">
        <v>-297</v>
      </c>
    </row>
    <row r="11" spans="1:4">
      <c r="A11" s="4" t="s">
        <v>138</v>
      </c>
      <c r="B11" s="6" t="n">
        <v>112</v>
      </c>
      <c r="C11" s="6" t="n">
        <v>103</v>
      </c>
      <c r="D11" s="6" t="n">
        <v>454</v>
      </c>
    </row>
    <row r="12" spans="1:4">
      <c r="A12" s="4" t="s">
        <v>139</v>
      </c>
      <c r="B12" s="6" t="n">
        <v>99</v>
      </c>
    </row>
    <row r="13" spans="1:4">
      <c r="A13" s="3" t="s">
        <v>140</v>
      </c>
    </row>
    <row r="14" spans="1:4">
      <c r="A14" s="4" t="s">
        <v>141</v>
      </c>
      <c r="B14" s="6" t="n">
        <v>434</v>
      </c>
      <c r="C14" s="6" t="n">
        <v>261</v>
      </c>
      <c r="D14" s="6" t="n">
        <v>-59</v>
      </c>
    </row>
    <row r="15" spans="1:4">
      <c r="A15" s="4" t="s">
        <v>35</v>
      </c>
      <c r="B15" s="6" t="n">
        <v>309</v>
      </c>
      <c r="C15" s="6" t="n">
        <v>240</v>
      </c>
      <c r="D15" s="6" t="n">
        <v>-64</v>
      </c>
    </row>
    <row r="16" spans="1:4">
      <c r="A16" s="4" t="s">
        <v>142</v>
      </c>
      <c r="B16" s="6" t="n">
        <v>241</v>
      </c>
      <c r="C16" s="6" t="n">
        <v>227</v>
      </c>
      <c r="D16" s="6" t="n">
        <v>-258</v>
      </c>
    </row>
    <row r="17" spans="1:4">
      <c r="A17" s="4" t="s">
        <v>143</v>
      </c>
      <c r="B17" s="6" t="n">
        <v>57</v>
      </c>
      <c r="C17" s="6" t="n">
        <v>-2073</v>
      </c>
      <c r="D17" s="6" t="n">
        <v>782</v>
      </c>
    </row>
    <row r="18" spans="1:4">
      <c r="A18" s="4" t="s">
        <v>49</v>
      </c>
      <c r="B18" s="6" t="n">
        <v>-1258</v>
      </c>
      <c r="C18" s="6" t="n">
        <v>-1738</v>
      </c>
      <c r="D18" s="6" t="n">
        <v>702</v>
      </c>
    </row>
    <row r="19" spans="1:4">
      <c r="A19" s="4" t="s">
        <v>53</v>
      </c>
      <c r="B19" s="6" t="n">
        <v>-270</v>
      </c>
      <c r="C19" s="6" t="n">
        <v>-897</v>
      </c>
      <c r="D19" s="6" t="n">
        <v>255</v>
      </c>
    </row>
    <row r="20" spans="1:4">
      <c r="A20" s="4" t="s">
        <v>144</v>
      </c>
      <c r="B20" s="6" t="n">
        <v>1600</v>
      </c>
      <c r="C20" s="6" t="n">
        <v>-1319</v>
      </c>
      <c r="D20" s="6" t="n">
        <v>-7814</v>
      </c>
    </row>
    <row r="21" spans="1:4">
      <c r="A21" s="3" t="s">
        <v>145</v>
      </c>
    </row>
    <row r="22" spans="1:4">
      <c r="A22" s="4" t="s">
        <v>146</v>
      </c>
      <c r="B22" s="6" t="n">
        <v>-3617</v>
      </c>
      <c r="C22" s="6" t="n">
        <v>-2294</v>
      </c>
      <c r="D22" s="6" t="n">
        <v>-2689</v>
      </c>
    </row>
    <row r="23" spans="1:4">
      <c r="A23" s="4" t="s">
        <v>147</v>
      </c>
      <c r="C23" s="6" t="n">
        <v>-244</v>
      </c>
      <c r="D23" s="6" t="n">
        <v>-358</v>
      </c>
    </row>
    <row r="24" spans="1:4">
      <c r="A24" s="4" t="s">
        <v>148</v>
      </c>
      <c r="B24" s="6" t="n">
        <v>-6000</v>
      </c>
    </row>
    <row r="25" spans="1:4">
      <c r="A25" s="4" t="s">
        <v>149</v>
      </c>
      <c r="B25" s="6" t="n">
        <v>-9617</v>
      </c>
      <c r="C25" s="6" t="n">
        <v>-2538</v>
      </c>
      <c r="D25" s="6" t="n">
        <v>-3047</v>
      </c>
    </row>
    <row r="26" spans="1:4">
      <c r="A26" s="3" t="s">
        <v>150</v>
      </c>
    </row>
    <row r="27" spans="1:4">
      <c r="A27" s="4" t="s">
        <v>151</v>
      </c>
      <c r="D27" s="6" t="n">
        <v>12253</v>
      </c>
    </row>
    <row r="28" spans="1:4">
      <c r="A28" s="4" t="s">
        <v>152</v>
      </c>
      <c r="B28" s="6" t="n">
        <v>3771</v>
      </c>
      <c r="C28" s="6" t="n">
        <v>2322</v>
      </c>
      <c r="D28" s="6" t="n">
        <v>2873</v>
      </c>
    </row>
    <row r="29" spans="1:4">
      <c r="A29" s="4" t="s">
        <v>124</v>
      </c>
      <c r="B29" s="6" t="n">
        <v>-885</v>
      </c>
      <c r="C29" s="6" t="n">
        <v>-1492</v>
      </c>
    </row>
    <row r="30" spans="1:4">
      <c r="A30" s="4" t="s">
        <v>153</v>
      </c>
      <c r="B30" s="6" t="n">
        <v>2886</v>
      </c>
      <c r="C30" s="6" t="n">
        <v>830</v>
      </c>
      <c r="D30" s="6" t="n">
        <v>15126</v>
      </c>
    </row>
    <row r="31" spans="1:4">
      <c r="A31" s="4" t="s">
        <v>154</v>
      </c>
      <c r="B31" s="6" t="n">
        <v>-5131</v>
      </c>
      <c r="C31" s="6" t="n">
        <v>-3027</v>
      </c>
      <c r="D31" s="6" t="n">
        <v>4265</v>
      </c>
    </row>
    <row r="32" spans="1:4">
      <c r="A32" s="4" t="s">
        <v>155</v>
      </c>
      <c r="B32" s="6" t="n">
        <v>11696</v>
      </c>
      <c r="C32" s="6" t="n">
        <v>14723</v>
      </c>
      <c r="D32" s="6" t="n">
        <v>10458</v>
      </c>
    </row>
    <row r="33" spans="1:4">
      <c r="A33" s="4" t="s">
        <v>156</v>
      </c>
      <c r="B33" s="6" t="n">
        <v>6565</v>
      </c>
      <c r="C33" s="6" t="n">
        <v>11696</v>
      </c>
      <c r="D33" s="6" t="n">
        <v>14723</v>
      </c>
    </row>
    <row r="34" spans="1:4">
      <c r="A34" s="3" t="s">
        <v>157</v>
      </c>
    </row>
    <row r="35" spans="1:4">
      <c r="A35" s="4" t="s">
        <v>158</v>
      </c>
      <c r="B35" s="6" t="n">
        <v>95</v>
      </c>
      <c r="C35" s="7" t="n">
        <v>36</v>
      </c>
      <c r="D35" s="7" t="n">
        <v>61</v>
      </c>
    </row>
    <row r="36" spans="1:4">
      <c r="A36" s="3" t="s">
        <v>159</v>
      </c>
    </row>
    <row r="37" spans="1:4">
      <c r="A37" s="4" t="s">
        <v>160</v>
      </c>
      <c r="B37" s="6" t="n">
        <v>298</v>
      </c>
    </row>
    <row r="38" spans="1:4">
      <c r="A38" s="4" t="s">
        <v>161</v>
      </c>
      <c r="B38" s="7" t="n">
        <v>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697</v>
      </c>
      <c r="B1" s="2" t="s">
        <v>1</v>
      </c>
    </row>
    <row r="2" spans="1:3">
      <c r="B2" s="2" t="s">
        <v>2</v>
      </c>
      <c r="C2" s="2" t="s">
        <v>32</v>
      </c>
    </row>
    <row r="3" spans="1:3">
      <c r="A3" s="3" t="s">
        <v>698</v>
      </c>
    </row>
    <row r="4" spans="1:3">
      <c r="A4" s="4" t="s">
        <v>699</v>
      </c>
      <c r="B4" s="7" t="n">
        <v>0</v>
      </c>
    </row>
    <row r="5" spans="1:3">
      <c r="A5" s="4" t="s">
        <v>700</v>
      </c>
    </row>
    <row r="6" spans="1:3">
      <c r="A6" s="3" t="s">
        <v>698</v>
      </c>
    </row>
    <row r="7" spans="1:3">
      <c r="A7" s="4" t="s">
        <v>701</v>
      </c>
      <c r="C7" s="7" t="n">
        <v>509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353</v>
      </c>
      <c r="J1" s="2" t="s">
        <v>1</v>
      </c>
    </row>
    <row r="2" spans="1:12">
      <c r="B2" s="2" t="s">
        <v>2</v>
      </c>
      <c r="C2" s="2" t="s">
        <v>354</v>
      </c>
      <c r="D2" s="2" t="s">
        <v>4</v>
      </c>
      <c r="E2" s="2" t="s">
        <v>355</v>
      </c>
      <c r="F2" s="2" t="s">
        <v>32</v>
      </c>
      <c r="G2" s="2" t="s">
        <v>356</v>
      </c>
      <c r="H2" s="2" t="s">
        <v>357</v>
      </c>
      <c r="I2" s="2" t="s">
        <v>358</v>
      </c>
      <c r="J2" s="2" t="s">
        <v>2</v>
      </c>
      <c r="K2" s="2" t="s">
        <v>32</v>
      </c>
      <c r="L2" s="2" t="s">
        <v>77</v>
      </c>
    </row>
    <row r="3" spans="1:12">
      <c r="A3" s="3" t="s">
        <v>703</v>
      </c>
    </row>
    <row r="4" spans="1:12">
      <c r="A4" s="4" t="s">
        <v>79</v>
      </c>
      <c r="B4" s="7" t="n">
        <v>10705</v>
      </c>
      <c r="C4" s="7" t="n">
        <v>11682</v>
      </c>
      <c r="D4" s="7" t="n">
        <v>12262</v>
      </c>
      <c r="E4" s="7" t="n">
        <v>13486</v>
      </c>
      <c r="F4" s="7" t="n">
        <v>14264</v>
      </c>
      <c r="G4" s="7" t="n">
        <v>15008</v>
      </c>
      <c r="H4" s="7" t="n">
        <v>15757</v>
      </c>
      <c r="I4" s="7" t="n">
        <v>16616</v>
      </c>
      <c r="J4" s="7" t="n">
        <v>48135</v>
      </c>
      <c r="K4" s="7" t="n">
        <v>61645</v>
      </c>
      <c r="L4" s="7" t="n">
        <v>69409</v>
      </c>
    </row>
    <row r="5" spans="1:12">
      <c r="A5" s="4" t="s">
        <v>704</v>
      </c>
      <c r="B5" s="6" t="n">
        <v>5017</v>
      </c>
      <c r="C5" s="6" t="n">
        <v>5593</v>
      </c>
      <c r="D5" s="6" t="n">
        <v>6368</v>
      </c>
      <c r="E5" s="6" t="n">
        <v>7097</v>
      </c>
      <c r="F5" s="6" t="n">
        <v>6087</v>
      </c>
      <c r="G5" s="6" t="n">
        <v>7004</v>
      </c>
      <c r="H5" s="6" t="n">
        <v>8866</v>
      </c>
      <c r="I5" s="6" t="n">
        <v>12364</v>
      </c>
    </row>
    <row r="6" spans="1:12">
      <c r="A6" s="4" t="s">
        <v>82</v>
      </c>
      <c r="B6" s="6" t="n">
        <v>1242</v>
      </c>
      <c r="C6" s="6" t="n">
        <v>1144</v>
      </c>
      <c r="D6" s="6" t="n">
        <v>996</v>
      </c>
      <c r="E6" s="6" t="n">
        <v>755</v>
      </c>
      <c r="F6" s="6" t="n">
        <v>828</v>
      </c>
      <c r="G6" s="6" t="n">
        <v>1368</v>
      </c>
      <c r="H6" s="6" t="n">
        <v>1369</v>
      </c>
      <c r="I6" s="6" t="n">
        <v>1562</v>
      </c>
      <c r="J6" s="6" t="n">
        <v>4137</v>
      </c>
      <c r="K6" s="6" t="n">
        <v>5127</v>
      </c>
      <c r="L6" s="6" t="n">
        <v>5601</v>
      </c>
    </row>
    <row r="7" spans="1:12">
      <c r="A7" s="4" t="s">
        <v>83</v>
      </c>
      <c r="B7" s="6" t="n">
        <v>826</v>
      </c>
      <c r="C7" s="6" t="n">
        <v>769</v>
      </c>
      <c r="D7" s="6" t="n">
        <v>721</v>
      </c>
      <c r="E7" s="6" t="n">
        <v>749</v>
      </c>
      <c r="F7" s="6" t="n">
        <v>749</v>
      </c>
      <c r="G7" s="6" t="n">
        <v>738</v>
      </c>
      <c r="H7" s="6" t="n">
        <v>763</v>
      </c>
      <c r="I7" s="6" t="n">
        <v>788</v>
      </c>
      <c r="J7" s="6" t="n">
        <v>3065</v>
      </c>
      <c r="K7" s="6" t="n">
        <v>3038</v>
      </c>
      <c r="L7" s="6" t="n">
        <v>2902</v>
      </c>
    </row>
    <row r="8" spans="1:12">
      <c r="A8" s="4" t="s">
        <v>84</v>
      </c>
      <c r="B8" s="6" t="n">
        <v>388</v>
      </c>
      <c r="C8" s="6" t="n">
        <v>210</v>
      </c>
      <c r="D8" s="6" t="n">
        <v>214</v>
      </c>
      <c r="E8" s="6" t="n">
        <v>212</v>
      </c>
      <c r="F8" s="6" t="n">
        <v>213</v>
      </c>
      <c r="G8" s="6" t="n">
        <v>276</v>
      </c>
      <c r="H8" s="6" t="n">
        <v>300</v>
      </c>
      <c r="I8" s="6" t="n">
        <v>341</v>
      </c>
      <c r="J8" s="6" t="n">
        <v>1024</v>
      </c>
      <c r="K8" s="6" t="n">
        <v>1130</v>
      </c>
      <c r="L8" s="6" t="n">
        <v>1167</v>
      </c>
    </row>
    <row r="9" spans="1:12">
      <c r="A9" s="4" t="s">
        <v>85</v>
      </c>
      <c r="B9" s="6" t="n">
        <v>1059</v>
      </c>
      <c r="C9" s="6" t="n">
        <v>1053</v>
      </c>
      <c r="D9" s="6" t="n">
        <v>1008</v>
      </c>
      <c r="E9" s="6" t="n">
        <v>917</v>
      </c>
      <c r="F9" s="6" t="n">
        <v>801</v>
      </c>
      <c r="G9" s="6" t="n">
        <v>886</v>
      </c>
      <c r="H9" s="6" t="n">
        <v>900</v>
      </c>
      <c r="I9" s="6" t="n">
        <v>859</v>
      </c>
      <c r="J9" s="6" t="n">
        <v>4037</v>
      </c>
      <c r="K9" s="6" t="n">
        <v>3446</v>
      </c>
      <c r="L9" s="6" t="n">
        <v>3129</v>
      </c>
    </row>
    <row r="10" spans="1:12">
      <c r="A10" s="4" t="s">
        <v>86</v>
      </c>
      <c r="B10" s="6" t="n">
        <v>2675</v>
      </c>
      <c r="C10" s="6" t="n">
        <v>2933</v>
      </c>
      <c r="D10" s="6" t="n">
        <v>2533</v>
      </c>
      <c r="E10" s="6" t="n">
        <v>2238</v>
      </c>
      <c r="F10" s="6" t="n">
        <v>1828</v>
      </c>
      <c r="G10" s="6" t="n">
        <v>4446</v>
      </c>
      <c r="H10" s="6" t="n">
        <v>4069</v>
      </c>
      <c r="I10" s="6" t="n">
        <v>2957</v>
      </c>
      <c r="J10" s="6" t="n">
        <v>10379</v>
      </c>
      <c r="K10" s="6" t="n">
        <v>13300</v>
      </c>
      <c r="L10" s="6" t="n">
        <v>10494</v>
      </c>
    </row>
    <row r="11" spans="1:12">
      <c r="A11" s="4" t="s">
        <v>87</v>
      </c>
      <c r="B11" s="6" t="n">
        <v>604</v>
      </c>
      <c r="C11" s="6" t="n">
        <v>562</v>
      </c>
      <c r="D11" s="6" t="n">
        <v>532</v>
      </c>
      <c r="E11" s="6" t="n">
        <v>513</v>
      </c>
      <c r="F11" s="6" t="n">
        <v>495</v>
      </c>
      <c r="G11" s="6" t="n">
        <v>518</v>
      </c>
      <c r="H11" s="6" t="n">
        <v>523</v>
      </c>
      <c r="I11" s="6" t="n">
        <v>517</v>
      </c>
      <c r="J11" s="6" t="n">
        <v>2211</v>
      </c>
      <c r="K11" s="6" t="n">
        <v>2053</v>
      </c>
      <c r="L11" s="6" t="n">
        <v>1987</v>
      </c>
    </row>
    <row r="12" spans="1:12">
      <c r="A12" s="4" t="s">
        <v>349</v>
      </c>
      <c r="B12" s="6" t="n">
        <v>78</v>
      </c>
      <c r="C12" s="6" t="n">
        <v>10</v>
      </c>
      <c r="D12" s="6" t="n">
        <v>10</v>
      </c>
      <c r="E12" s="6" t="n">
        <v>10</v>
      </c>
      <c r="F12" s="6" t="n">
        <v>10</v>
      </c>
      <c r="G12" s="6" t="n">
        <v>10</v>
      </c>
      <c r="H12" s="6" t="n">
        <v>10</v>
      </c>
      <c r="I12" s="6" t="n">
        <v>10</v>
      </c>
      <c r="J12" s="6" t="n">
        <v>108</v>
      </c>
      <c r="K12" s="6" t="n">
        <v>40</v>
      </c>
      <c r="L12" s="6" t="n">
        <v>20</v>
      </c>
    </row>
    <row r="13" spans="1:12">
      <c r="A13" s="4" t="s">
        <v>705</v>
      </c>
      <c r="B13" s="6" t="n">
        <v>65</v>
      </c>
      <c r="C13" s="6" t="n">
        <v>26</v>
      </c>
      <c r="D13" s="6" t="n">
        <v>37</v>
      </c>
      <c r="E13" s="6" t="n">
        <v>69</v>
      </c>
      <c r="F13" s="6" t="n">
        <v>25</v>
      </c>
      <c r="G13" s="6" t="n">
        <v>103</v>
      </c>
      <c r="J13" s="6" t="n">
        <v>197</v>
      </c>
      <c r="K13" s="6" t="n">
        <v>128</v>
      </c>
      <c r="L13" s="6" t="n">
        <v>265</v>
      </c>
    </row>
    <row r="14" spans="1:12">
      <c r="A14" s="4" t="s">
        <v>90</v>
      </c>
      <c r="B14" s="6" t="n">
        <v>11954</v>
      </c>
      <c r="C14" s="6" t="n">
        <v>12300</v>
      </c>
      <c r="D14" s="6" t="n">
        <v>12419</v>
      </c>
      <c r="E14" s="6" t="n">
        <v>12560</v>
      </c>
      <c r="F14" s="6" t="n">
        <v>11036</v>
      </c>
      <c r="G14" s="6" t="n">
        <v>15349</v>
      </c>
      <c r="H14" s="6" t="n">
        <v>16800</v>
      </c>
      <c r="I14" s="6" t="n">
        <v>19398</v>
      </c>
      <c r="J14" s="6" t="n">
        <v>49233</v>
      </c>
      <c r="K14" s="6" t="n">
        <v>62583</v>
      </c>
      <c r="L14" s="6" t="n">
        <v>81523</v>
      </c>
    </row>
    <row r="15" spans="1:12">
      <c r="A15" s="4" t="s">
        <v>91</v>
      </c>
      <c r="B15" s="6" t="n">
        <v>-1249</v>
      </c>
      <c r="C15" s="6" t="n">
        <v>-618</v>
      </c>
      <c r="D15" s="6" t="n">
        <v>-157</v>
      </c>
      <c r="E15" s="6" t="n">
        <v>926</v>
      </c>
      <c r="F15" s="6" t="n">
        <v>3228</v>
      </c>
      <c r="G15" s="6" t="n">
        <v>-341</v>
      </c>
      <c r="H15" s="6" t="n">
        <v>-1043</v>
      </c>
      <c r="I15" s="6" t="n">
        <v>-2782</v>
      </c>
      <c r="J15" s="6" t="n">
        <v>-1098</v>
      </c>
      <c r="K15" s="6" t="n">
        <v>-938</v>
      </c>
      <c r="L15" s="6" t="n">
        <v>-12114</v>
      </c>
    </row>
    <row r="16" spans="1:12">
      <c r="A16" s="4" t="s">
        <v>92</v>
      </c>
      <c r="B16" s="6" t="n">
        <v>16</v>
      </c>
      <c r="C16" s="6" t="n">
        <v>191</v>
      </c>
      <c r="D16" s="6" t="n">
        <v>-229</v>
      </c>
      <c r="E16" s="6" t="n">
        <v>118</v>
      </c>
      <c r="F16" s="6" t="n">
        <v>241</v>
      </c>
      <c r="G16" s="6" t="n">
        <v>340</v>
      </c>
      <c r="H16" s="6" t="n">
        <v>-48</v>
      </c>
      <c r="I16" s="6" t="n">
        <v>31</v>
      </c>
      <c r="J16" s="6" t="n">
        <v>96</v>
      </c>
      <c r="K16" s="6" t="n">
        <v>564</v>
      </c>
      <c r="L16" s="6" t="n">
        <v>-229</v>
      </c>
    </row>
    <row r="17" spans="1:12">
      <c r="A17" s="4" t="s">
        <v>93</v>
      </c>
      <c r="B17" s="6" t="n">
        <v>-1265</v>
      </c>
      <c r="C17" s="6" t="n">
        <v>-809</v>
      </c>
      <c r="D17" s="6" t="n">
        <v>72</v>
      </c>
      <c r="E17" s="6" t="n">
        <v>808</v>
      </c>
      <c r="F17" s="6" t="n">
        <v>2987</v>
      </c>
      <c r="G17" s="6" t="n">
        <v>-681</v>
      </c>
      <c r="H17" s="6" t="n">
        <v>-995</v>
      </c>
      <c r="I17" s="6" t="n">
        <v>-2813</v>
      </c>
      <c r="J17" s="6" t="n">
        <v>-1194</v>
      </c>
      <c r="K17" s="6" t="n">
        <v>-1502</v>
      </c>
      <c r="L17" s="6" t="n">
        <v>-11885</v>
      </c>
    </row>
    <row r="18" spans="1:12">
      <c r="A18" s="4" t="s">
        <v>706</v>
      </c>
      <c r="B18" s="6" t="n">
        <v>-23</v>
      </c>
      <c r="C18" s="6" t="n">
        <v>13</v>
      </c>
      <c r="D18" s="6" t="n">
        <v>168</v>
      </c>
      <c r="E18" s="6" t="n">
        <v>85</v>
      </c>
      <c r="F18" s="6" t="n">
        <v>-882</v>
      </c>
      <c r="G18" s="6" t="n">
        <v>288</v>
      </c>
      <c r="H18" s="6" t="n">
        <v>140</v>
      </c>
      <c r="I18" s="6" t="n">
        <v>79</v>
      </c>
      <c r="J18" s="6" t="n">
        <v>243</v>
      </c>
      <c r="K18" s="6" t="n">
        <v>-375</v>
      </c>
      <c r="L18" s="6" t="n">
        <v>495</v>
      </c>
    </row>
    <row r="19" spans="1:12">
      <c r="A19" s="4" t="s">
        <v>95</v>
      </c>
      <c r="B19" s="7" t="n">
        <v>-1242</v>
      </c>
      <c r="C19" s="7" t="n">
        <v>-822</v>
      </c>
      <c r="D19" s="7" t="n">
        <v>-96</v>
      </c>
      <c r="E19" s="7" t="n">
        <v>723</v>
      </c>
      <c r="F19" s="7" t="n">
        <v>3869</v>
      </c>
      <c r="G19" s="7" t="n">
        <v>-969</v>
      </c>
      <c r="H19" s="7" t="n">
        <v>-1135</v>
      </c>
      <c r="I19" s="7" t="n">
        <v>-2892</v>
      </c>
      <c r="J19" s="7" t="n">
        <v>-1437</v>
      </c>
      <c r="K19" s="7" t="n">
        <v>-1127</v>
      </c>
      <c r="L19" s="7" t="n">
        <v>-12380</v>
      </c>
    </row>
    <row r="20" spans="1:12">
      <c r="A20" s="4" t="s">
        <v>707</v>
      </c>
      <c r="B20" s="9" t="n">
        <v>-0.05</v>
      </c>
      <c r="C20" s="9" t="n">
        <v>-0.03</v>
      </c>
      <c r="D20" s="7" t="n">
        <v>0</v>
      </c>
      <c r="E20" s="9" t="n">
        <v>0.03</v>
      </c>
      <c r="F20" s="9" t="n">
        <v>0.16</v>
      </c>
      <c r="G20" s="9" t="n">
        <v>-0.04</v>
      </c>
      <c r="H20" s="9" t="n">
        <v>-0.05</v>
      </c>
      <c r="I20" s="9" t="n">
        <v>-0.12</v>
      </c>
      <c r="J20" s="9" t="n">
        <v>-0.06</v>
      </c>
      <c r="K20" s="9" t="n">
        <v>-0.05</v>
      </c>
      <c r="L20" s="9" t="n">
        <v>-0.54</v>
      </c>
    </row>
    <row r="21" spans="1:12">
      <c r="A21" s="4" t="s">
        <v>708</v>
      </c>
      <c r="B21" s="6" t="n">
        <v>25675</v>
      </c>
      <c r="C21" s="6" t="n">
        <v>25188</v>
      </c>
      <c r="D21" s="6" t="n">
        <v>25100</v>
      </c>
      <c r="E21" s="6" t="n">
        <v>24654</v>
      </c>
      <c r="F21" s="6" t="n">
        <v>24425</v>
      </c>
      <c r="G21" s="6" t="n">
        <v>24035</v>
      </c>
      <c r="H21" s="6" t="n">
        <v>23851</v>
      </c>
      <c r="I21" s="6" t="n">
        <v>23922</v>
      </c>
    </row>
    <row r="22" spans="1:12">
      <c r="A22" s="4" t="s">
        <v>709</v>
      </c>
      <c r="B22" s="6" t="n">
        <v>25675</v>
      </c>
      <c r="C22" s="6" t="n">
        <v>25188</v>
      </c>
      <c r="D22" s="6" t="n">
        <v>25100</v>
      </c>
      <c r="E22" s="6" t="n">
        <v>24942</v>
      </c>
      <c r="F22" s="6" t="n">
        <v>24822</v>
      </c>
      <c r="G22" s="6" t="n">
        <v>24035</v>
      </c>
      <c r="H22" s="6" t="n">
        <v>23851</v>
      </c>
      <c r="I22" s="6" t="n">
        <v>2392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710</v>
      </c>
      <c r="B1" s="2" t="s">
        <v>353</v>
      </c>
    </row>
    <row r="2" spans="1:2">
      <c r="B2" s="2" t="s">
        <v>711</v>
      </c>
    </row>
    <row r="3" spans="1:2">
      <c r="A3" s="3" t="s">
        <v>712</v>
      </c>
    </row>
    <row r="4" spans="1:2">
      <c r="A4" s="4" t="s">
        <v>713</v>
      </c>
      <c r="B4" s="7" t="n">
        <v>6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16"/>
  </cols>
  <sheetData>
    <row r="1" spans="1:4">
      <c r="A1" s="1" t="s">
        <v>714</v>
      </c>
      <c r="B1" s="2" t="s">
        <v>715</v>
      </c>
      <c r="C1" s="2" t="s">
        <v>2</v>
      </c>
      <c r="D1" s="2" t="s">
        <v>32</v>
      </c>
    </row>
    <row r="2" spans="1:4">
      <c r="A2" s="4" t="s">
        <v>531</v>
      </c>
    </row>
    <row r="3" spans="1:4">
      <c r="A3" s="3" t="s">
        <v>716</v>
      </c>
    </row>
    <row r="4" spans="1:4">
      <c r="A4" s="4" t="s">
        <v>532</v>
      </c>
      <c r="C4" s="4" t="s">
        <v>533</v>
      </c>
    </row>
    <row r="5" spans="1:4">
      <c r="A5" s="4" t="s">
        <v>717</v>
      </c>
      <c r="C5" s="4" t="s">
        <v>718</v>
      </c>
    </row>
    <row r="6" spans="1:4">
      <c r="A6" s="4" t="s">
        <v>719</v>
      </c>
    </row>
    <row r="7" spans="1:4">
      <c r="A7" s="3" t="s">
        <v>716</v>
      </c>
    </row>
    <row r="8" spans="1:4">
      <c r="A8" s="4" t="s">
        <v>720</v>
      </c>
      <c r="C8" s="4" t="s">
        <v>721</v>
      </c>
    </row>
    <row r="9" spans="1:4">
      <c r="A9" s="4" t="s">
        <v>535</v>
      </c>
    </row>
    <row r="10" spans="1:4">
      <c r="A10" s="3" t="s">
        <v>716</v>
      </c>
    </row>
    <row r="11" spans="1:4">
      <c r="A11" s="4" t="s">
        <v>532</v>
      </c>
      <c r="D11" s="4" t="s">
        <v>537</v>
      </c>
    </row>
    <row r="12" spans="1:4">
      <c r="A12" s="4" t="s">
        <v>722</v>
      </c>
    </row>
    <row r="13" spans="1:4">
      <c r="A13" s="3" t="s">
        <v>716</v>
      </c>
    </row>
    <row r="14" spans="1:4">
      <c r="A14" s="4" t="s">
        <v>723</v>
      </c>
      <c r="B14" s="4" t="s">
        <v>400</v>
      </c>
    </row>
    <row r="15" spans="1:4">
      <c r="A15" s="4" t="s">
        <v>724</v>
      </c>
    </row>
    <row r="16" spans="1:4">
      <c r="A16" s="3" t="s">
        <v>716</v>
      </c>
    </row>
    <row r="17" spans="1:4">
      <c r="A17" s="4" t="s">
        <v>725</v>
      </c>
      <c r="B17" s="4" t="s">
        <v>559</v>
      </c>
    </row>
    <row r="18" spans="1:4">
      <c r="A18" s="4" t="s">
        <v>726</v>
      </c>
      <c r="B18" s="7" t="n">
        <v>3750000</v>
      </c>
    </row>
    <row r="19" spans="1:4">
      <c r="A19" s="4" t="s">
        <v>727</v>
      </c>
      <c r="B19" s="4" t="s">
        <v>728</v>
      </c>
    </row>
    <row r="20" spans="1:4">
      <c r="A20" s="4" t="s">
        <v>729</v>
      </c>
      <c r="B20" s="7" t="n">
        <v>3000000</v>
      </c>
    </row>
    <row r="21" spans="1:4">
      <c r="A21" s="4" t="s">
        <v>730</v>
      </c>
      <c r="B21" s="4" t="s">
        <v>728</v>
      </c>
    </row>
    <row r="22" spans="1:4">
      <c r="A22" s="4" t="s">
        <v>731</v>
      </c>
    </row>
    <row r="23" spans="1:4">
      <c r="A23" s="3" t="s">
        <v>716</v>
      </c>
    </row>
    <row r="24" spans="1:4">
      <c r="A24" s="4" t="s">
        <v>732</v>
      </c>
      <c r="B24" s="4" t="s">
        <v>733</v>
      </c>
    </row>
    <row r="25" spans="1:4">
      <c r="A25" s="4" t="s">
        <v>734</v>
      </c>
      <c r="B25" s="4" t="s">
        <v>735</v>
      </c>
    </row>
    <row r="26" spans="1:4">
      <c r="A26" s="4" t="s">
        <v>736</v>
      </c>
    </row>
    <row r="27" spans="1:4">
      <c r="A27" s="3" t="s">
        <v>716</v>
      </c>
    </row>
    <row r="28" spans="1:4">
      <c r="A28" s="4" t="s">
        <v>737</v>
      </c>
      <c r="B28" s="7" t="n">
        <v>10000000</v>
      </c>
    </row>
    <row r="29" spans="1:4">
      <c r="A29" s="4" t="s">
        <v>738</v>
      </c>
      <c r="B29" s="7" t="n">
        <v>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The Company and Summary of Sign</vt:lpstr>
      <vt:lpstr>Income Taxes</vt:lpstr>
      <vt:lpstr>Property and Equipment</vt:lpstr>
      <vt:lpstr>Business Combinations</vt:lpstr>
      <vt:lpstr>Goodwill and Intangible Assets</vt:lpstr>
      <vt:lpstr>Accrued Liabilities</vt:lpstr>
      <vt:lpstr>Revolving Credit Facility</vt:lpstr>
      <vt:lpstr>Stockholders' Equity</vt:lpstr>
      <vt:lpstr>Employee Benefit Plan</vt:lpstr>
      <vt:lpstr>Segment Information</vt:lpstr>
      <vt:lpstr>Commitments and Contingencies</vt:lpstr>
      <vt:lpstr>Related Party Transactions</vt:lpstr>
      <vt:lpstr>Quarterly Results of Operations</vt:lpstr>
      <vt:lpstr>Subsequent Events</vt:lpstr>
      <vt:lpstr>The Company and Summary of Si22</vt:lpstr>
      <vt:lpstr>Goodwill and Intangible Assets </vt:lpstr>
      <vt:lpstr>The Company and Summary of Si24</vt:lpstr>
      <vt:lpstr>Income Taxes (Tables)</vt:lpstr>
      <vt:lpstr>Property and Equipment (Tables)</vt:lpstr>
      <vt:lpstr>Business Combinations (Tables)</vt:lpstr>
      <vt:lpstr>Accrued Liabilities (Tables)</vt:lpstr>
      <vt:lpstr>Stockholders' Equity (Tables)</vt:lpstr>
      <vt:lpstr>Segment Information (Tables)</vt:lpstr>
      <vt:lpstr>Commitments and Contingencies (</vt:lpstr>
      <vt:lpstr>Quarterly Results of Operatio32</vt:lpstr>
      <vt:lpstr>The Company and Summary of Si33</vt:lpstr>
      <vt:lpstr>The Company and Summary of Si34</vt:lpstr>
      <vt:lpstr>The Company and Summary of Si35</vt:lpstr>
      <vt:lpstr>Income Taxes (Details)</vt:lpstr>
      <vt:lpstr>Income Taxes (Details 1)</vt:lpstr>
      <vt:lpstr>Income Taxes (Details 2)</vt:lpstr>
      <vt:lpstr>Income Taxes (Details Textual)</vt:lpstr>
      <vt:lpstr>Income Taxes (Details 3)</vt:lpstr>
      <vt:lpstr>Income Taxes (Details 4)</vt:lpstr>
      <vt:lpstr>Property and Equipment (Details</vt:lpstr>
      <vt:lpstr>Property and Equipment (Detai43</vt:lpstr>
      <vt:lpstr>Business Combinations (Details </vt:lpstr>
      <vt:lpstr>Business Combinations (Detail45</vt:lpstr>
      <vt:lpstr>Business Combinations (Detail46</vt:lpstr>
      <vt:lpstr>Goodwill and Intangible Asset47</vt:lpstr>
      <vt:lpstr>Goodwill and Intangible Asset48</vt:lpstr>
      <vt:lpstr>Goodwill and Intangible Asset49</vt:lpstr>
      <vt:lpstr>Goodwill and Intangible Asset50</vt:lpstr>
      <vt:lpstr>Goodwill and Intangible Asset51</vt:lpstr>
      <vt:lpstr>Goodwill and Intangible Asset52</vt:lpstr>
      <vt:lpstr>Accrued Liabilities (Details)</vt:lpstr>
      <vt:lpstr>Revolving Credit Facility (Deta</vt:lpstr>
      <vt:lpstr>Stockholders' Equity (Details T</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Employee Benefit Plan (Details </vt:lpstr>
      <vt:lpstr>Segment Information (Details Te</vt:lpstr>
      <vt:lpstr>Segment Information (Details)</vt:lpstr>
      <vt:lpstr>Segment Information (Details 1)</vt:lpstr>
      <vt:lpstr>Commitments and Contingencies67</vt:lpstr>
      <vt:lpstr>Commitments and Contingencies68</vt:lpstr>
      <vt:lpstr>Commitments and Contingencies69</vt:lpstr>
      <vt:lpstr>Related Party Transactions (Det</vt:lpstr>
      <vt:lpstr>Quarterly Results of Operatio71</vt:lpstr>
      <vt:lpstr>Quarterly Results of Operatio7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21:05:36Z</dcterms:created>
  <dcterms:modified xmlns:dcterms="http://purl.org/dc/terms/" xmlns:xsi="http://www.w3.org/2001/XMLSchema-instance" xsi:type="dcterms:W3CDTF">2016-03-10T21:05:36Z</dcterms:modified>
  <dc:title xmlns:dc="http://purl.org/dc/elements/1.1/">Untitled</dc:title>
  <dc:description xmlns:dc="http://purl.org/dc/elements/1.1/"/>
  <dc:subject xmlns:dc="http://purl.org/dc/elements/1.1/"/>
  <cp:keywords/>
  <cp:category/>
</cp:coreProperties>
</file>